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Risks and Uncertainties" sheetId="9" state="visible" r:id="rId9"/>
    <sheet xmlns:r="http://schemas.openxmlformats.org/officeDocument/2006/relationships" name="Summary of Significant Accounti" sheetId="10" state="visible" r:id="rId10"/>
    <sheet xmlns:r="http://schemas.openxmlformats.org/officeDocument/2006/relationships" name="Significant Strategic Collabora" sheetId="11" state="visible" r:id="rId11"/>
    <sheet xmlns:r="http://schemas.openxmlformats.org/officeDocument/2006/relationships" name="Licensing Arrangements" sheetId="12" state="visible" r:id="rId12"/>
    <sheet xmlns:r="http://schemas.openxmlformats.org/officeDocument/2006/relationships" name="Property and Equipment, net"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tockholders_ Equity" sheetId="18" state="visible" r:id="rId18"/>
    <sheet xmlns:r="http://schemas.openxmlformats.org/officeDocument/2006/relationships" name="Share-Based Expense"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Income Taxes (Tables)" sheetId="28" state="visible" r:id="rId28"/>
    <sheet xmlns:r="http://schemas.openxmlformats.org/officeDocument/2006/relationships" name="Share-Based Expense (Tables)" sheetId="29" state="visible" r:id="rId29"/>
    <sheet xmlns:r="http://schemas.openxmlformats.org/officeDocument/2006/relationships" name="Commitments and Contingencies ("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ignificant Strategic Collabo_2" sheetId="33" state="visible" r:id="rId33"/>
    <sheet xmlns:r="http://schemas.openxmlformats.org/officeDocument/2006/relationships" name="Licensing Arrangements (Details"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Other Assets (Details Narrative" sheetId="37" state="visible" r:id="rId37"/>
    <sheet xmlns:r="http://schemas.openxmlformats.org/officeDocument/2006/relationships" name="Accrued Expenses (Details)" sheetId="38" state="visible" r:id="rId38"/>
    <sheet xmlns:r="http://schemas.openxmlformats.org/officeDocument/2006/relationships" name="Fair Value Measurements (Detail" sheetId="39" state="visible" r:id="rId39"/>
    <sheet xmlns:r="http://schemas.openxmlformats.org/officeDocument/2006/relationships" name="Income Taxes (Details - Income " sheetId="40" state="visible" r:id="rId40"/>
    <sheet xmlns:r="http://schemas.openxmlformats.org/officeDocument/2006/relationships" name="Income Taxes (Details - Tax rec" sheetId="41" state="visible" r:id="rId41"/>
    <sheet xmlns:r="http://schemas.openxmlformats.org/officeDocument/2006/relationships" name="Income Taxes (Details - Deferre" sheetId="42" state="visible" r:id="rId42"/>
    <sheet xmlns:r="http://schemas.openxmlformats.org/officeDocument/2006/relationships" name="Income Taxes (Details Narrative" sheetId="43" state="visible" r:id="rId43"/>
    <sheet xmlns:r="http://schemas.openxmlformats.org/officeDocument/2006/relationships" name="Stockholders_ Equity (Details N" sheetId="44" state="visible" r:id="rId44"/>
    <sheet xmlns:r="http://schemas.openxmlformats.org/officeDocument/2006/relationships" name="Share-Based Expense (Details - " sheetId="45" state="visible" r:id="rId45"/>
    <sheet xmlns:r="http://schemas.openxmlformats.org/officeDocument/2006/relationships" name="Share-Based Expense (Details _2" sheetId="46" state="visible" r:id="rId46"/>
    <sheet xmlns:r="http://schemas.openxmlformats.org/officeDocument/2006/relationships" name="Share-Based Expense (Details _3" sheetId="47" state="visible" r:id="rId47"/>
    <sheet xmlns:r="http://schemas.openxmlformats.org/officeDocument/2006/relationships" name="Share-Based Expense (Details _4" sheetId="48" state="visible" r:id="rId48"/>
    <sheet xmlns:r="http://schemas.openxmlformats.org/officeDocument/2006/relationships" name="Share-Based Expense (Details _5" sheetId="49" state="visible" r:id="rId49"/>
    <sheet xmlns:r="http://schemas.openxmlformats.org/officeDocument/2006/relationships" name="Share-Based Expense (Details _6" sheetId="50" state="visible" r:id="rId50"/>
    <sheet xmlns:r="http://schemas.openxmlformats.org/officeDocument/2006/relationships" name="Share-Based Expense (Details Na" sheetId="51" state="visible" r:id="rId51"/>
    <sheet xmlns:r="http://schemas.openxmlformats.org/officeDocument/2006/relationships" name="Employee Benefit Plans (Details"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Related Party Transactions (Det"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0,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7937</t>
        </is>
      </c>
      <c r="C11" s="3" t="inlineStr">
        <is>
          <t xml:space="preserve"> </t>
        </is>
      </c>
      <c r="D11" s="3" t="inlineStr">
        <is>
          <t xml:space="preserve"> </t>
        </is>
      </c>
    </row>
    <row r="12">
      <c r="A12" s="3" t="inlineStr">
        <is>
          <t>Entity Registrant Name</t>
        </is>
      </c>
      <c r="B12" s="3" t="inlineStr">
        <is>
          <t>XENETIC BIOSCIENCES, INC.</t>
        </is>
      </c>
      <c r="C12" s="3" t="inlineStr">
        <is>
          <t xml:space="preserve"> </t>
        </is>
      </c>
      <c r="D12" s="3" t="inlineStr">
        <is>
          <t xml:space="preserve"> </t>
        </is>
      </c>
    </row>
    <row r="13">
      <c r="A13" s="3" t="inlineStr">
        <is>
          <t>Entity Central Index Key</t>
        </is>
      </c>
      <c r="B13" s="3" t="inlineStr">
        <is>
          <t>0001534525</t>
        </is>
      </c>
      <c r="C13" s="3" t="inlineStr">
        <is>
          <t xml:space="preserve"> </t>
        </is>
      </c>
      <c r="D13" s="3" t="inlineStr">
        <is>
          <t xml:space="preserve"> </t>
        </is>
      </c>
    </row>
    <row r="14">
      <c r="A14" s="3" t="inlineStr">
        <is>
          <t>Entity Tax Identification Number</t>
        </is>
      </c>
      <c r="B14" s="3" t="inlineStr">
        <is>
          <t>45-2952962</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945 Concord Street</t>
        </is>
      </c>
      <c r="C16" s="3" t="inlineStr">
        <is>
          <t xml:space="preserve"> </t>
        </is>
      </c>
      <c r="D16" s="3" t="inlineStr">
        <is>
          <t xml:space="preserve"> </t>
        </is>
      </c>
    </row>
    <row r="17">
      <c r="A17" s="3" t="inlineStr">
        <is>
          <t>Entity Address, City or Town</t>
        </is>
      </c>
      <c r="B17" s="3" t="inlineStr">
        <is>
          <t>Framingham</t>
        </is>
      </c>
      <c r="C17" s="3" t="inlineStr">
        <is>
          <t xml:space="preserve"> </t>
        </is>
      </c>
      <c r="D17" s="3" t="inlineStr">
        <is>
          <t xml:space="preserve"> </t>
        </is>
      </c>
    </row>
    <row r="18">
      <c r="A18" s="3" t="inlineStr">
        <is>
          <t>Entity Address, State or Province</t>
        </is>
      </c>
      <c r="B18" s="3" t="inlineStr">
        <is>
          <t>MA</t>
        </is>
      </c>
      <c r="C18" s="3" t="inlineStr">
        <is>
          <t xml:space="preserve"> </t>
        </is>
      </c>
      <c r="D18" s="3" t="inlineStr">
        <is>
          <t xml:space="preserve"> </t>
        </is>
      </c>
    </row>
    <row r="19">
      <c r="A19" s="3" t="inlineStr">
        <is>
          <t>Entity Address, Postal Zip Code</t>
        </is>
      </c>
      <c r="B19" s="3" t="inlineStr">
        <is>
          <t>01701</t>
        </is>
      </c>
      <c r="C19" s="3" t="inlineStr">
        <is>
          <t xml:space="preserve"> </t>
        </is>
      </c>
      <c r="D19" s="3" t="inlineStr">
        <is>
          <t xml:space="preserve"> </t>
        </is>
      </c>
    </row>
    <row r="20">
      <c r="A20" s="3" t="inlineStr">
        <is>
          <t>City Area Code</t>
        </is>
      </c>
      <c r="B20" s="3" t="inlineStr">
        <is>
          <t>781</t>
        </is>
      </c>
      <c r="C20" s="3" t="inlineStr">
        <is>
          <t xml:space="preserve"> </t>
        </is>
      </c>
      <c r="D20" s="3" t="inlineStr">
        <is>
          <t xml:space="preserve"> </t>
        </is>
      </c>
    </row>
    <row r="21">
      <c r="A21" s="3" t="inlineStr">
        <is>
          <t>Local Phone Number</t>
        </is>
      </c>
      <c r="B21" s="3" t="inlineStr">
        <is>
          <t>778-7720</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11319395</v>
      </c>
    </row>
    <row r="31">
      <c r="A31" s="3" t="inlineStr">
        <is>
          <t>Entity Common Stock, Shares Outstanding</t>
        </is>
      </c>
      <c r="B31" s="3" t="inlineStr">
        <is>
          <t xml:space="preserve"> </t>
        </is>
      </c>
      <c r="C31" s="5" t="n">
        <v>15166596</v>
      </c>
      <c r="D31" s="3" t="inlineStr">
        <is>
          <t xml:space="preserve"> </t>
        </is>
      </c>
    </row>
    <row r="32">
      <c r="A32" s="3" t="inlineStr">
        <is>
          <t>Document Financial Statement Error Correction [Flag]</t>
        </is>
      </c>
      <c r="B32" s="3" t="inlineStr">
        <is>
          <t>false</t>
        </is>
      </c>
      <c r="C32" s="3" t="inlineStr">
        <is>
          <t xml:space="preserve"> </t>
        </is>
      </c>
      <c r="D32" s="3" t="inlineStr">
        <is>
          <t xml:space="preserve"> </t>
        </is>
      </c>
    </row>
    <row r="33">
      <c r="A33" s="3" t="inlineStr">
        <is>
          <t>Auditor Firm ID</t>
        </is>
      </c>
      <c r="B33" s="3" t="inlineStr">
        <is>
          <t>688</t>
        </is>
      </c>
      <c r="C33" s="3" t="inlineStr">
        <is>
          <t xml:space="preserve"> </t>
        </is>
      </c>
      <c r="D33" s="3" t="inlineStr">
        <is>
          <t xml:space="preserve"> </t>
        </is>
      </c>
    </row>
    <row r="34">
      <c r="A34" s="3" t="inlineStr">
        <is>
          <t>Auditor Name</t>
        </is>
      </c>
      <c r="B34" s="3" t="inlineStr">
        <is>
          <t>Marcum LLP</t>
        </is>
      </c>
      <c r="C34" s="3" t="inlineStr">
        <is>
          <t xml:space="preserve"> </t>
        </is>
      </c>
      <c r="D34" s="3" t="inlineStr">
        <is>
          <t xml:space="preserve"> </t>
        </is>
      </c>
    </row>
    <row r="35">
      <c r="A35" s="3" t="inlineStr">
        <is>
          <t>Auditor Location</t>
        </is>
      </c>
      <c r="B35" s="3" t="inlineStr">
        <is>
          <t>Boston, Massachusetts</t>
        </is>
      </c>
      <c r="C35" s="3" t="inlineStr">
        <is>
          <t xml:space="preserve"> </t>
        </is>
      </c>
      <c r="D35" s="3" t="inlineStr">
        <is>
          <t xml:space="preserve"> </t>
        </is>
      </c>
    </row>
    <row r="36">
      <c r="A36" s="3" t="inlineStr">
        <is>
          <t>Common Stock, $0.001 par value per share</t>
        </is>
      </c>
      <c r="B36" s="3" t="inlineStr">
        <is>
          <t xml:space="preserve"> </t>
        </is>
      </c>
      <c r="C36" s="3" t="inlineStr">
        <is>
          <t xml:space="preserve"> </t>
        </is>
      </c>
      <c r="D36" s="3" t="inlineStr">
        <is>
          <t xml:space="preserve"> </t>
        </is>
      </c>
    </row>
    <row r="37">
      <c r="A37" s="3" t="inlineStr">
        <is>
          <t>Title of 12(b) Security</t>
        </is>
      </c>
      <c r="B37" s="3" t="inlineStr">
        <is>
          <t>Common Stock, $0.001 par value per share</t>
        </is>
      </c>
      <c r="C37" s="3" t="inlineStr">
        <is>
          <t xml:space="preserve"> </t>
        </is>
      </c>
      <c r="D37" s="3" t="inlineStr">
        <is>
          <t xml:space="preserve"> </t>
        </is>
      </c>
    </row>
    <row r="38">
      <c r="A38" s="3" t="inlineStr">
        <is>
          <t>Trading Symbol</t>
        </is>
      </c>
      <c r="B38" s="3" t="inlineStr">
        <is>
          <t>XBIO</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Purchase Warrants</t>
        </is>
      </c>
      <c r="B40" s="3" t="inlineStr">
        <is>
          <t xml:space="preserve"> </t>
        </is>
      </c>
      <c r="C40" s="3" t="inlineStr">
        <is>
          <t xml:space="preserve"> </t>
        </is>
      </c>
      <c r="D40" s="3" t="inlineStr">
        <is>
          <t xml:space="preserve"> </t>
        </is>
      </c>
    </row>
    <row r="41">
      <c r="A41" s="3" t="inlineStr">
        <is>
          <t>Title of 12(b) Security</t>
        </is>
      </c>
      <c r="B41" s="3" t="inlineStr">
        <is>
          <t>Purchase Warrants</t>
        </is>
      </c>
      <c r="C41" s="3" t="inlineStr">
        <is>
          <t xml:space="preserve"> </t>
        </is>
      </c>
      <c r="D41" s="3" t="inlineStr">
        <is>
          <t xml:space="preserve"> </t>
        </is>
      </c>
    </row>
    <row r="42">
      <c r="A42" s="3" t="inlineStr">
        <is>
          <t>Trading Symbol</t>
        </is>
      </c>
      <c r="B42" s="3" t="inlineStr">
        <is>
          <t>XBIOW</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3. Summary of Significant Accounting Policies Principles of Consolidation The consolidated financial statements of the Company
include the accounts of Hesperix, Xenetic UK and Xenetic UK’s wholly-owned subsidiaries: Lipoxen, Xenetic Bioscience, Incorporated,
and SymbioTec. All material intercompany balances and transactions have been eliminated in consolidation. Certain prior period amounts have been reclassified
to conform to the presentation for the current period. Use of Estimates The consolidated financial statements and accompanying
notes are prepared in accordance with U.S. generally accepted accounting principles (“U.S. GAAP”). The preparation of the
financial statements in accordance with U.S. GAAP requires management to make estimates, judgments and assumptions that affect the reported
amounts of assets and liabilities, the reported amounts of revenue, costs and expenses in the financial statements and disclosures in
the accompanying notes. Actual results and outcomes may differ materially from management’s estimates, judgments and assumptions. Functional Currency Change The functional currency for the Company’s
foreign subsidiaries is the U.S. dollar. The functional currency of the Company’s UK-based subsidiaries changed from the British
Pound Sterling to the U.S. dollar when the Company relocated to the U.S. in 2014. The change in functional currency was applied on a prospective
basis. Therefore, any gains and losses that were previously recorded in accumulated other comprehensive income remain unchanged. Foreign Currency
Transactions Realized and unrealized gains and losses resulting
from foreign currency transactions arising from exchange rate fluctuations on balances denominated in currencies other than the functional
currencies are recognized in “Other income (expense)” in the consolidated statements of comprehensive loss. Monetary assets
and liabilities that are denominated in a currency other than the functional currency are re-measured to the functional currency using
the exchange rate at the balance sheet date and gains or losses are recorded in the consolidated statements of comprehensive loss. Fair Value of Financial Instruments Accounting Standards Codification (“ASC”)
Topic 820, Fair Value Measurement, Fair Value Measurements Cash
and concentrations of credit risk The Company considers all highly liquid investments
with an original maturity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of one year or beyond from the balance sheet date are classified as long-term investments. Management
determines the appropriate classification of its cash equivalents and investment securities at the time of purchase and re-evaluates such
determination as of each balance sheet date. The carrying amount of cash equivalents approximate their fair value due to the short-term
nature of these instruments. Financial instruments that potentially subject
the Company to credit risk consist primarily of cash on deposit with financial institutions, the balances of which frequently exceed federally
insured limits. On March 10, 2023, Silicon Valley Bank (“SVB”) was closed by the California Department of Financial Protection
and Innovation, which appointed the Federal Deposit Insurance Corporation (“FDIC”) as receiver. The Company’s cash consisted
primarily of money market funds held at SVB. On March 12, 2023, the U.S. Treasury, Federal Reserve and FDIC rolled out emergency measures
to fully protect all depositors of SVB and, on March 13, 2023, we had full access to our cash on deposit with SVB. As a result, the Company
does not anticipate any losses with respect to such balances. Property and Equipment The Company records property and equipment at
cost less accumulated depreciation. Expenditures for major renewals and improvements which extend the life or usefulness of the asset
are capitalized. Items of an ordinary repair or maintenance nature are charged directly to operating expense as incurred. The Company
calculates depreciation using the straight-line method over the estimated useful lives of the assets:
Schedule of Estimated Useful Life of Assets
Asset Classification Estimated Useful Life
Office and computer equipment 3 years
Leasehold improvements 5 years or the remaining term of the lease, if shorter
Furniture and fixtures 5 years The Company eliminates the cost of assets retired
or otherwise disposed of, along with the corresponding accumulated depreciation, from the related accounts, and the resulting gain or
loss is reflected in the results of operations. Indefinite-Lived Intangible Assets Assets acquired and liabilities assumed in business
combinations, licensing and other transactions are generally recognized at the date of acquisition at their respective fair values. At
acquisition, we generally determine the fair value of intangible assets, including in-process research and development (“IPR&amp;D”),
using the “income method.” Acquired IPR&amp;D intangible assets are considered indefinite-lived intangible assets and are
not amortized until completion or abandonment of the associated research and development efforts. Substantial additional research and
development may be required before the Company’s IPR&amp;D reaches technological feasibility. Upon completion of the IPR&amp;D project,
the IPR&amp;D assets will be amortized over their estimated useful lives. IPR&amp;D is not amortized but is reviewed for
impairment at least annually or when events or changes in the business environment indicate the carrying value may be impaired. The
Company also has the option to first assess qualitative factors to determine whether the existence of events or circumstances
leads the Company to determine that it is more likely than not (that is, a likelihood of more than 50%) that the acquired IPR&amp;D is
impaired. If the Company chooses to first assess the qualitative factors and it is determined that it is not more likely than not acquired
IPR&amp;D is impaired, the Company is not required to take further action to test for impairment. The Company also has the option to bypass
the qualitative assessment and perform only the quantitative impairment test, which the Company may choose to perform in some periods
but not in others. The impairment loss, if any, is measured as the
excess of the carrying value of the intangible asset over its fair value. Intangible assets are highly vulnerable to impairment
charges, particularly newly acquired assets for IPR&amp;D. Considering the high risk nature of research and development and the industry’s
success rate of bringing developmental compounds to market, IPR&amp;D impairment charges are likely to occur in future periods. Estimating
the fair value of IPR&amp;D for potential impairment is highly sensitive to changes in projections and assumptions and changes to assumptions
could potentially lead to impairment. The Company believes its estimates and assumptions are reasonable and otherwise consistent with
assumptions market participants would use in their estimates of fair value. However, if future results are not consistent with the Company’s
estimates and assumptions, then the Company may be exposed to an impairment charge, which could be material. Use of different estimates
and judgments could yield materially different results in the Company’s analysis and could result in materially different asset
values or expense. Impairment of Long-Lived Assets The Company reviews long-lived assets to be held
and used, including property and equipment, for impairment whenever events or changes in circumstances indicate that the carrying amount
of the assets or asset group may not be fully recoverable. Evaluation of recoverability
is based on an estimate of undiscounted future cash flows resulting from the use of the asset or asset group and its eventual disposition.
Impairment, if any, is calculated as the amount by which an asset’s carrying value exceeds its fair value, typically using discounted
cash flows to determine fair value. No such impairments were recorded during the years ended December 31, 2022 and 2021. Revenue Recognition The Company enters into supply, license and collaboration
arrangements with pharmaceutical and biotechnology partners, some of which include royalty agreements based on potential net sales of
approved commercial pharmaceutical products. The Company recognizes revenue in accordance with
ASC Topic 606, Revenue from Contracts with Customers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veloping the stand-alone price for a performance obligation, the Company
considers applicable market conditions and relevant entity-specific factors, including factors that were contemplated in negotiating the
agreement with the customer and estimated costs. The Compan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recognizes a contract asset or liability for the difference
between the Company’s performance (i.e., the goods or services transferred to the customer) and the customer’s performance
(i.e., the consideration paid by, and unconditionally due from, the customer). The terms of the Company’s license agreements
may include delivery of an IP license to a collaboration partner. The Company may be compensated under license arrangements through a
combination of non-refundable upfront receipts, development and regulatory objective receipts and royalty receipts on future product sales
by partners. The Company anticipates recognizing non-refundable upfront license payments and development and regulatory milestone payments
received by the Company in license and collaboration arrangements that include future obligations, such as supply obligations, ratably
over the Company’s expected performance period under each respective arrangement. The Company makes its best estimate of the period
over which the Company expects to fulfill the Company’s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When the Company enters into an arrangement to
sublicense some of its patents, it will consider the performance obligations to determine if there is a single element or multiple elements
to the arrangement as it determines the proper method and timing of revenue recognition. The Company considers the terms of the license
or sublicense for such elements as price adjustments or refund clauses in addition to any performance obligations for it to provide such
as services, patent defense costs, technology support, marketing or sales assistance or any other elements to the arrangement that could
constitute an additional deliverable to it that could change the timing of the revenue recognition. Non-refundable upfront license and
sublicense fees received, whereby continued performance or future obligations are considered inconsequential or perfunctory to the relevant
licensed technology, are recognized as revenue upon delivery of the technology. The Company expects to recognize royalty revenue
in the period of sale, based on the underlying contract terms, provided that the reported sales are reliably measurable, the Company has
no remaining performance obligations, and all other revenue recognition criteria are met. The Company anticipates reimbursements for research
and development services completed by the Company related to the collaboration agreements to be recognized in operations as revenue on
a gross basis. The Company’s license and collaboration agreements with certain collaboration partners could also provide for future
milestone receipts to the Company based solely upon the performance of the respective collaboration partner in consideration of deadline
extensions or upon the achievement of specified sales volumes of approved drugs. For such receipts, the Company expects to recognize the
receipts as revenue when earned under the applicable contract terms on a performance basis or ratably over the term of the agreement.
These receipts may also be recognized as revenue when continued performance or future obligations by the Company are considered inconsequential
or perfunctory. See also Note 4, Significant Strategic Collaborations Research and Development Expenses Research and development expenses consist of expenses
incurred in performing research and development activities, including compensation and benefits, facilities expenses, overhead expenses,
pre-clinical development, clinical trial and related clinical manufacturing expenses, fees paid to contract research organizations (“CROs”)
and contract manufacturing organizations (“CMOs”) and other outside expenses. The Company expenses research and development
costs as incurred. The Company expenses upfront, non-refundable payments made for research and development services as obligations are
incurred. The value ascribed to intangible assets acquired but which have not met capitalization criteria is expensed as research and
development at the time of acquisition. Upfront payments under license agreements are expensed upon receipt of the license. Milestone
payments under license agreements are accrued, with a corresponding expense being recognized, in the period in which the milestone is
determined to be probable of achievement and the related amount is reasonably estimable. The Company is required to estimate accrued research
and development expenses at each reporting period. This process involves reviewing open contracts and purchase orders, communicating with
Company personnel to identify services that have been performed on its behalf and estimating the level of service performed and the associated
cost incurred for the service when the Company has not yet been invoiced or otherwise notified of actual costs. The majority of the Company’s
service providers invoice in arrears for services performed, on a pre-determined schedule or when contractual milestones are met. However,
some require advanced payments. The Company makes estimates of accrued expenses as of each balance sheet date in the financial statements
based on facts and circumstances known at that time. The Company periodically confirms the accuracy of the estimates with the service
providers and makes adjustments, if necessary. Examples of estimated accrued research and development expenses include fees paid to:
· ·
Collaborative partners performing research and development and pre-clinical
activities; Program managers in connection with overall program management of clinical
trials;
· CMOs in connection with cGMP manufacturing;
· CROs in connection with clinical trials; and
· Investigative sites in connection with clinical trials. The Company bases its expenses related to research
and development, pre-clinical activities, manufacturing and clinical trials on its estimates of the services received and efforts expended
pursuant to quotes and contracts with multiple research institutions, CMOs and CROs that conduct and manage clinical trials on the Company’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accordingly. Although it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accrued research and development expenses. As of
each of December 31, 2022 and 2021, the Company has recorded accrued program expense of approximately $ 0.1 million 0.2 million 0.3
million Share-based Expense The Company grants share-based payments in the
form of options and restricted stock units (“RSUs”) to employees and non-employees to purchase shares of the Company’s
common stock, Joint Share Ownership Plan (“JSOP”) awards to employees and agreements to issue common stock in exchange for
services provided by non-employees. Share-based expense is based on the estimated
fair value of the option or calculated using the Black-Scholes option pricing model. Determining the appropriate fair value model and
related assumptions requires judgment, including estimating share price volatility and expected terms of the awards. The expected volatility
rates are estimated based on the historical volatility of the Company. To the extent Company data is not available for the full expected
term of the awards the Company uses a weighted-average of the historical volatility of the Company and of a peer group of comparable publicly
traded companies over the expected term of the option. The expected term represents the time that options are expected to be outstanding.
The Company accounts for forfeitures as they occur and not at the time of grant. The Company has not paid dividends and does not anticipate
paying cash dividends in the foreseeable future and, accordingly, uses an expected dividend yield of zero. The risk-free interest rate
is based on the rate of U.S. Treasury securities with maturities consistent with the estimated expected term of the awards. Upon exercise,
stock options are redeemed for newly issued shares of common stock. RSUs are redeemed for newly issued shares of common stock as the vesting
and settlement provisions of the grant are met. For employee options that vest based solely on
service conditions, the fair value measurement date is generally on the date of grant and the related compensation expense is recognized
on a straight-line basis over the requisite vesting period of the awards. For non-employee options issued in exchange for goods or services
consumed in the Company’s operations, the fair value measurement date is the earlier of the date the performance of services is
complete or the date the performance commitment has been reached. The Company generally determines that the fair value of the stock options
is more reliably measurable than the fair value of the services received. Compensation expense related to stock options granted to non-employees
is recognized on a straight-line basis over requisite vesting periods of the awards.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to collaboration partners in conjunction with the issuance of common stock are initially recorded at fair value as a reduction in additional
paid-in capital of the common stock issued. All other warrants are recorded at fair value as expense on a straight-line basis over the
requisite service period or at the date of issuance if there is not a service period or if service has already been rendered. Warrants
granted in connection with ongoing arrangements are more fully described in Note 11, Stockholders’ Equity Income Taxes The Company accounts for income taxes using the
asset and liability method. Under this method,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evaluates the recoverability of its deferred tax assets on a quarterly basis. 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The Company’s JSOP
awards, prior to exercise, are considered treasury shares by the Company and thus do not impact the Company’s net loss per share
calculation. As of each of December 31, 2022 and 2021, there were approximately 27,000 For the years ended December 31, 2022 and 2021,
basic and diluted net loss per share are the same for each year due to the Company’s net loss position. Potentially dilutive, non-participating
securities have not been included in the calculations of diluted net loss per share, as their inclusion would be anti-dilutive. As of
December 31, 2022 and 2021, approximately 0.1 million 0.5 million Segment Information Operating segments are identified as components
of an enterprise about which separate discrete financial information is available for evaluation by the chief operating decision maker,
who is the Company’s Chief Executive Officer, in making decisions on how to allocate resources and assess performance. The Company
views its operations and manages its business in one operating segment. Leases The Company leases administrative facilities under
operating leases. Lease agreements may include rent holidays, rent escalation clauses and tenant improvement allowances. The Company accounts
for leases in accordance with ASU 2016-02, Leases (Topic 842) Commitments and
Contingencies Acquisitions The Company has a history of engaging in acquisition
transactions that require the Company to evaluate whether the transaction meets the criteria of a business combination. If the transaction
does not meet the business combination requirements, the transaction is accounted for as an asset acquisition or recapitalization and
no goodwill is recognized. If the acquisition meets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to replace the asset with a new asset, taking into consideration such factors as age, condition
and the economic useful life of the asset. When determining the fair value of intangible assets acquired, the Company uses judgment to
estimate the applicable discount rate, growth rates and the timing and amount of future cash flows. The fair value of assets acquired
and liabilities assumed is typically determined using the assistance of an independent third-party specialist. Business combination related costs are expensed
in the period in which the costs are incurred. Asset acquisition related costs are generally capitalized as a component of cost of the
assets acquired. Recent Accounting Standards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Strategic Collaboration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Significant Strategic Collaborations</t>
        </is>
      </c>
      <c r="B4" s="3" t="inlineStr">
        <is>
          <t>4. Significant Strategic Collaborations Takeda Pharmaceutical Co. Ltd. ( together
with its wholly-owned subsidiaries, “Takeda”) In October 2017, the Company granted to Takeda
the right to grant a non-exclusive sublicense to certain patents related to the Company’s PolyXen technology that were previously
exclusively licensed to Takeda in connection with products related to the treatment of blood and bleeding disorders. Royalty payments
of approximately $ 1.7 million 1.2 million Catalent Pharma Solutions LLC (“Catalent”) On June 30, 2022, the Company entered into a Statement
of Work (the “SOW”) with Catalent to outline the general scope of work, timeline, and pricing pursuant to which Catalent will
provide certain services to the Company to perform cGMP manufacturing of the Company’s recombinant protein, Human DNase I. The parties
agreed to enter into a Master Services Agreement (“MSA”) that will contain terms and conditions to govern the project contemplated
by the SOW and that will supersede the addendum to the SOW containing Catalent's standard terms and conditions. In addition, in the event
of any conflict between the project-specific terms and conditions set forth in the SOW and the MSA, the MSA terms and conditions shall
govern. The estimated total cost of the project contemplated by the SOW is expected to be up to approximately $5 million (exclusive of
certain fees and potential alternatives) for the manufacturing services over the course of the term of the project with each phase of
the project invoiced separately in connection with the commencement of such phase. Unless earlier amended or terminated, the manufacturing
services contemplated by the SOW are currently targeted to be completed by the first half of 2024. The SOW is terminable by the Company
at any time with 30 days' prior written notice to Catalent. The SOW also contains customary provisions related to, among other things,
confidentiality, warranties, intellectual property and indemnification. During the year ended December 31, 2022, the Company paid Catalent
approximately $ 0.7 million 0.3 million Scripps Research On May 15, 2020, the Company and the Scripps Research
Institute (“Scripps Research”) entered into a Research Funding and Option Agreement (the “Scripps Agreement”),
pursuant to which the Company had agreed to provide Scripps Research an aggregate of up to $3.0 million to fund research relating to advancing
the pre-clinical development of XCART. The research funding was payable by the Company to Scripps Research on a quarterly basis in accordance
with a negotiated budget, which provided for an initial payment of approximately $300,000 on the date of the Scripps Agreement and subsequent
quarterly payments of approximately $300,000 over a 27-month period. Under the Scripps Agreement, Scripps Research had granted the Company
a license within the Field (as defined in the Scripps Agreement) to any Patent Rights or Technology (as defined in the Scripps Agreement)
under the terms of that certain license agreement with Scripps Research, dated February 25, 2019, assigned to the Company on March 1,
2019. Additionally, the Company had the option to acquire a worldwide exclusive license to Scripps Research’s rights in the Technology
or Patent Rights not already licensed to the Company, as well as a non-exclusive, royalty-free, non-transferrable license to make and
use Scripps Research Technology (as defined in the Scripps Agreement) solely for the Company’s internal research purposes during
the performance of the research program contemplated by the Scripps Agreement. During the second quarter of 2022, the parties mutually
agreed to terminate additional funding under the Scripps Agreement. As a result, Scripps Research agreed to continue to perform work under
the agreement until funding previously advanced was expended. The Company paid $ 2.4 million no 0.2 million PJSC Pharmsynthez In November 2009, the Company entered into a collaborative
research and development license agreement with Pharmsynthez (the “Pharmsynthez Arrangement”) pursuant to which the Company
granted an exclusive license to Pharmsynthez to develop, commercialize and market six product candidates based on the Company’s
PolyXen and ImuXen technology in certain territories. In exchange, Pharmsynthez granted an exclusive license to the Company to use any
preclinical and clinical data developed by Pharmsynthez, within the scope of the Pharmsynthez Arrangement, and to engage in further research,
development and commercialization of drug candidates outside of certain territories at the Company’s own expense. Pharmsynthez directly, and indirectly through
its wholly-owned subsidiary, SynBio, LLC (“SynBio”), had a share ownership in the Company of approximately 2.9 3.3 1.5 million Stockholders’ Equity Stockholders’ Equity On June 12, 2020, the Company and Pharmsynthez
entered into a Master Services Agreement (“Pharmsynthez MSA”) to advance the development of the Company’s XCART technology
for B-cell malignancies. Under the Pharmsynthez MSA, Pharmsynthez agreed to provide services pursuant to work orders agreed upon by the
parties from time to time, which services include, but are not limited to, acting as the Company’s primary contract research organization
to assist in managing collaborations with multiple academic institutions in Russia and Belarus. The Company was required to pay reasonable
fees, expenses and pass-through costs incurred by Pharmsynthez in providing the services in accordance with a budget and payment terms
set forth in each work order. Additionally, in the event that a work order provided for milestone payments, the Company was required to
make such payments to Pharmsynthez, or third party service providers designated by Pharmsynthez, in accordance with the terms set forth
in the work order, which milestone payments may be made, at the sole discretion of the Company, in cash or shares of the Company’s
common stock. The Company and Pharmsynthez executed a work order
on June 12, 2020 (the “Work Order”) under the Pharmsynthez MSA pursuant to which Pharmsynthez agreed to conduct a Stage 1
study of the Company’s XCART technology under the research program as set forth in the Work Order. The activities to be performed
under the Work Order were expected to take approximately 20 months unless earlier terminated in accordance with the Pharmsynthez MSA.
The Work Order provided for additional pass-through costs to be invoiced by Pharmsynthez upon execution of contracts with third party
sites. Additionally, the Work Order provided for milestone payments of up to an aggregate of $1,050,000, or, in the Company’s sole
discretion, up to an aggregate of 1,000,000 shares of the Company’s common stock, to be paid or issued, as applicable, by the Company
upon achievement of milestones associated with completion of early stages of the research program as set forth in the Work Order. As of
December 31, 2022, approximately $ 0.1 million On October 12, 2021, the Company entered into
Amendment Number One to the Pharmsynthez MSA (the “MSA Amendment”) with Pharmsynthez to, among other things, terminate all
work orders under the Pharmsynthez MSA. As a result, no further services were to be performed under the Work Order and any additional
services will be covered by new work orders. In exchange, the Company entered into a new work order (the “Second Work Order”)
simultaneously with the MSA Amendment. Under the terms of the Second Work Order, Pharmsynthez shall provide certain enumerated services
to support the Company’s development of its XCART technology upon the written request of the Company, which work may be requested
by the Company from time to time. Pursuant to the MSA Amendment and Second Work
Order, upon entry into the Second Work Order, the Company made a one-time $ 40,000
no 0.1 million In August 2011, SynBio and the Company entered
into a stock subscription and collaborative development agreement (the “Co-Development Agreement”). The Company granted an
exclusive license to SynBio to develop, market and commercialize certain drug candidates utilizing molecules based on SynBio’s technology
and the Company’s proprietary technologies (PolyXen, OncoHist and ImuXen) in Russia and CIS, collectively referred to herein as
the SynBio Market. In return, SynBio granted an exclusive license to the Company to use the preclinical and clinical data generated by
SynBio in certain agreed products and to engage in the development of commercial candidates in any territory outside of the SynBio Market. SynBio is solely responsible for funding and conducting
their own research and clinical development activities. There are no milestone or other research-related payments provided for under the
Co-Development Agreement other than fees for the supply of each company’s respective research supplies based on their technology,
which, when provided, are due to mutual convenience and not representative of an ongoing or recurring obligation to supply research supplies.
Upon successful commercialization of any resultant products, the Company is entitled to receive a 10% royalty on sales in certain territories
and pay royalties to SynBio for sales outside those certain territories, subject to the terms of the Co-Development Agreement. Effective
December 20, 2021, SynBio assigned the Co-Development Agreement to Pharmsynthez. Through December 31, 2022, Pharmsynthez continued
to engage in research and development activities with no resultant commercial products. In December 2020, Pharmsynthez reported positive
data from its Phase 3 clinical study of Epolong, a treatment for anemia in patients with chronic kidney disease leveraging the Company’s
PolyXen technology. In February 2021, Pharmsynthez reported in a press release that it had started the registration phase of Epolong by
filing a registration dossier to obtain approval in Russia. Pharmsynthez had reported in its press release that it expected that the Russian
stage of registration activities would be completed in 2021 and that it would be able to start production of the product as early as the
first quarter of 2022. Pharmsynthez has informed the Company that it had received a response letter indicating certain deficiencies in
the dossier and intends to refile the registration upon correction. The Company did no Serum Institute of India Limited In August 2011, the Company entered into a collaborative
research and development agreement with Serum Institute of India Limited (“Serum Institute”) providing Serum Institute an
exclusive license to use the Company’s PolyXen technology to research and develop one potential commercial product, Polysialylated
Erythropoietin. Serum Institute is responsible for conducting all preclinical and clinical trials required to achieve regulatory approvals
within the certain predetermined territories at Serum Institute’s own expense. Royalty payments are payable by Serum Institute to
the Company for net sales to certain customers in the Serum Institute sales territory. There are no milestone or other research-related
payments due under the collaborative arrangement. Through December 31, 2022, no commercial products
were developed and no royalty revenue or expense was recognized by the Company related to the arrangement. Serum Institute had a share
ownership of less than 1% of the total outstanding common stock of the Company as of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censing Arrangements</t>
        </is>
      </c>
      <c r="B1" s="2" t="inlineStr">
        <is>
          <t>12 Months Ended</t>
        </is>
      </c>
    </row>
    <row r="2">
      <c r="B2" s="2" t="inlineStr">
        <is>
          <t>Dec. 31, 2022</t>
        </is>
      </c>
    </row>
    <row r="3">
      <c r="A3" s="6" t="inlineStr">
        <is>
          <t>Licensing Arrangements</t>
        </is>
      </c>
      <c r="B3" s="3" t="inlineStr">
        <is>
          <t xml:space="preserve"> </t>
        </is>
      </c>
    </row>
    <row r="4">
      <c r="A4" s="3" t="inlineStr">
        <is>
          <t>Licensing Arrangements</t>
        </is>
      </c>
      <c r="B4" s="3" t="inlineStr">
        <is>
          <t>5. Licensing Arrangements Exclusive Sublicense Agreement On April 26, 2022, the Company entered into an
Exclusive Sublicense Agreement (the “Sublicense Agreement”) with CLS Therapeutics Ltd. (“CLS”) pursuant to which
the Company received an exclusive license, under certain patent rights and know-how owned or controlled by CLS, to develop and commercialize
pharmaceutical products and methods incorporating DNase enzyme for use in treatment of cancer (the “Sublicensed Products”).
Under the terms of the Sublicense Agreement, the Company will have sole responsibility for, and shall use commercially reasonable efforts
to, among other things, research, develop and obtain marketing approval for the Sublicensed Products in the U.S. and certain European
markets, and to commercialize such Sublicensed Products in the relevant market once marketing approval is obtained. In consideration for the license and other rights
granted to the Company under the Sublicense Agreement, the Company issued to CLS 375,000 Exclusive License Agreement On April 26, 2022, the Company entered into an
Exclusive License Agreement (the “License Agreement”) with CLS, pursuant to which the Company received an exclusive license
under certain patent rights and know-how owned or controlled by CLS to develop and commercialize pharmaceutical products and methods incorporating
DNase in conjunction with CAR T therapies (the “Licensed Products”). Under the terms of the License Agreement, the Company
will have sole responsibility for, and shall use commercially reasonable efforts to, among other things, research, develop and obtain
marketing approval for the Licensed Products in the U.S. and certain European markets, and to commercialize such Licensed Products in
the relevant market once marketing approval is obtained. In consideration for the license and other rights
granted to the Company under the License Agreement, the Company paid CLS a one-time fee of $ 500,000 500,000 The total consideration for the Sublicense and
License Agreements was approximately $ 1.3 million 0.5 million 875,000 0.8 million 1.3 million Patent Assignment and Volition Collaboration On October 4, 2022, the Company completed a patent
assignment related to its collaboration with Belgian Volition SARL Limited (“Volition”) and CLS. In connection with the patent
assignment, the Company entered into a Subscription Agreement with CLS Therapeutics, LLC, a Delaware limited liability company (“CLS
LLC ”) on October 12, 2022, pursuant to which the Company agreed to issue to CLS LLC, and CLS LLC agreed to subscribe for, 850,000
shares of the Company’s common stock (the “Shares”) as consideration for the assignment by CLS and its affiliates to
the Company of certain patent rights owned by CLS and its affiliates. On August 2, 2022, the Company announced a research
and development collaboration with Volition to develop NETs-targeted adoptive cell therapies for the treatment of cancer. The collaboration
is an early exploratory program to evaluate the potential combination of Volition’s Nu.Q ® The total consideration for the patent assignment
was approximately $0.5 million, representing the fair value of the 850,000 common shares issued utilizing the closing market price of
the Company’s stock price at the closing date. As there was no future alternative use for the patent rights, the Company recorded
an expense of approximately $ 0.5 million The Company incurred approximately $ 0.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 net</t>
        </is>
      </c>
      <c r="B4" s="3" t="inlineStr">
        <is>
          <t xml:space="preserve">6. Property and Equipment, net Property and equipment, net consists of the following:
Schedule of property and equipment
December 31, December 31,
Office and computer equipment $ – $ 35,505
Furniture and fixtures – 14,738
Property and equipment – at cost – 50,243
Less accumulated depreciation – (50,243 )
Property and equipment, net $ – $ – There wa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6" t="inlineStr">
        <is>
          <t>Deferred Costs, Capitalized, Prepaid, and Other Assets Disclosure [Abstract]</t>
        </is>
      </c>
      <c r="B3" s="3" t="inlineStr">
        <is>
          <t xml:space="preserve"> </t>
        </is>
      </c>
    </row>
    <row r="4">
      <c r="A4" s="3" t="inlineStr">
        <is>
          <t>Other Assets</t>
        </is>
      </c>
      <c r="B4" s="3" t="inlineStr">
        <is>
          <t>7. Other Assets In 2016, the Company
entered into an agreement with Serum Institute for the prepayment of clinical PSA supply in exchange for the
Company’s common stock 0.7 million See also Note 15, Related
Party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6" t="inlineStr">
        <is>
          <t>Payables and Accruals [Abstract]</t>
        </is>
      </c>
      <c r="B3" s="3" t="inlineStr">
        <is>
          <t xml:space="preserve"> </t>
        </is>
      </c>
    </row>
    <row r="4">
      <c r="A4" s="3" t="inlineStr">
        <is>
          <t>Accrued Expenses</t>
        </is>
      </c>
      <c r="B4" s="3" t="inlineStr">
        <is>
          <t xml:space="preserve">8. Accrued Expenses Accrued expenses consist of the following:
Schedule of accrued expenses
December 31, December 31,
Accrued payroll and benefits $ 353,539 $ 436,207
Accrued professional fees 288,808 378,985
Accrued research costs 103,500 177,240
Other 39,949 39,158
Total accrued expenses $ 785,796 $ 1,031,5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69" customWidth="1" min="2" max="2"/>
  </cols>
  <sheetData>
    <row r="1">
      <c r="A1" s="1" t="inlineStr">
        <is>
          <t>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9. Fair Value Measurements ASC Topic 820, Fair Value Measurement,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10. Income Taxes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has provided a full valuation allowance on the Company’s deferred tax assets
because the Company believes it is more likely than not that its deferred tax assets will not be realized. The Company evaluates the recoverability
of its deferred tax assets on a quarterly basis. There was no income tax provision (benefit) for the years ended December 31, 2022 and
2021, as the Company has incurred losses to date. The components of loss before income taxes are
as follows:
Components of loss before income taxes
Year ended December 31,
2022 2021
Domestic (U.S.) $ (7,905,676 ) $ (6,349,632 )
Foreign (U.K.) 1,488,938 862,248
Foreign (Germany) (124,279 ) (128,869 )
Foreign (Switzerland) (11,336 ) (28,926 )
Loss before income taxes $ (6,552,353 ) $ (5,645,179 ) The reconciliation of
income tax benefit at the U.S. corporation tax rate, being the rate applicable to the country of domicile of the Company to net income
tax benefit, is as follows:
Reconciliation of income tax provision (benefit)
Year ended December 31,
2022 2021
Federal $ (1,375,995 ) $ (1,185,488 )
State (476,802 ) (376,463 )
Change in valuation allowance 7,233,525 1,839,716
Permanent differences, net 197,151 110,821
Foreign rate differential (39,041 ) (27,240 )
Share-based payments, net 19,087 14,827
Enhanced research and development tax credits (109,792 ) (101,416 )
Rate change (5,120,196 ) –
Other items (327,937 ) (274,757 )
Net benefit for income taxes $ – $ – Deferred tax assets and
liabilities reflect the net tax effect of temporary differences between the carrying amount of assets and liabilities for financial reporting
purposes and the amounts used for income tax purposes. Significant components of the Company’s deferred tax assets are as follows:
Schedule of deferred tax assets and liabilities
Year ended December 31,
2022 2021
Deferred tax assets:
U.K. net operating loss carryforwards $ 14,812,743 $ 11,361,647
U.K. capital loss carryforwards 1,545,934 1,545,934
U.S. federal net operating loss carryforwards 6,085,858 5,709,292
Switzerland net operating loss carryforwards 22,722 21,758
IPR&amp;D 8,546,593 6,537,654
Share-based payments 2,169,480 2,052,590
Enhanced research and development tax credits 1,820,269 1,519,074
Germany net operating loss carryforwards 627,780 628,574
Capitalized research and experimental expenditure 735,702 –
U.S. state net operating loss carryforwards 1,913,128 1,730,756
Other 288,887 268,309
Lease liability – 7,388
Total deferred tax assets before valuation allowance 38,569,096 31,382,975
Valuation allowance for deferred tax assets (38,569,096 ) (31,375,587 )
Net deferred tax assets 7,388
Deferred tax liabilities:
Right of use asset – leases – (7,388 )
Total deferred tax liabilities – (7,388 )
Net deferred liability $ – $ – For the years ended December
31, 2022 and 2021, the Company had U.K. net operating loss carryforwards of approximately $ 61.9 million 59.8 million 29 27.2 million 30.3 million 27.4 million 2 2 0.3 million 0.3 million expire in 2031 2026 The Company’s ability
to use its operating loss carryforwards and tax credits generated in the U.S. to offset future taxable income is subject to restrictions
under Section 382 of the U.S. Internal Revenue Code (the “Code”). These restrictions may limit the future use of the
operating loss carryforwards and tax credits if certain ownership changes described in the Code occur. Future changes in stock ownership
may occur that would create further limitations on the Company’s use of the operating loss carryforwards and tax credits. In such
a situation, the Company may be required to pay income taxes, even though significant operating loss carryforwards and tax credits exist. The Company’s ability
to use its operating loss carryforwards and tax credits generated in the U.K. are subject to restrictions under U.K. tax legislation.
These regulations may limit the future use of operating loss carryforwards (i) if there is a change in ownership and a change in the nature
or conduct of the business carried on by the Company, and (ii) in certain circumstances where there is a change in the nature or conduct
of the business only. In such cases the carryforwards would cease to be available to set against future income. The Company’s ability
to use its operating loss carryforwards and tax credits generated in Germany and Switzerland are also subject to restrictions under German
and Swiss tax legislation. These regulations may limit the future use of operating loss carryforwards if there is a change in ownership.
In such cases the carryforwards would cease to be available to set against future income. As of December 31, 2022 and 2021, the Company
did no The Company files income tax returns in the U.S.
federal tax jurisdiction, Massachusetts state tax jurisdiction, and certain foreign tax jurisdictions. The Company is subject to examination
by the U.S. federal, state, foreign, and local income tax authorities for calendar tax years through 2022 due to available net operating
loss carryforwards and research and development tax credits arising in those years. The Company has not been notified of any examinations
by the Internal Revenue Service or any other tax authorities as of December 31, 2022. The Company has no Potential 382 Limitation The Company’s net operating loss and tax
credit carryforwards are subject to review and possible adjustment by the Internal Revenue Service. The Company’s ability to utilize
its net operating loss (“NOL”) and research and development credit (“R&amp;D”) carryforwards may be substantially
limited due to ownership changes that may have occurred or that could occur in the future, as required by Section 382 of the Code, as
well as similar state provisions. These ownership changes may limit the amount of NOL and R&amp;D credit carryforwards that can be utilized
annually to offset future taxable income and tax, respectively. In general, an ownership change, as defined in Section 382 of the Code,
results from a transaction or series of transactions over a three-year period resulting in an ownership change of more than 50% of the
outstanding stock of a company by certain stockholders or public groups. The Company has not completed a study to assess
whether one or more ownership changes have occurred since it became a loss corporation as defined in Section 382 of the Code, but the
Company believes that it is likely that an ownership change has occurred. If the Company has experienced an ownership change, utilization
of the NOL and R&amp;D credit carryforwards would be subject to an annual limitation, which is determined by first multiplying the value
of the Company’s common stock at the time of the ownership change by the applicable long-term, tax-exempt rate, and then could be
subject to additional adjustments, as required. Any such limitation may result in the expiration of a portion of the NOL or R&amp;D credit
carryforwards before utilization. Until a study is completed, and any limitation known, no amounts are being considered as an uncertain
tax position or disclosed as an unrecognized tax benefit.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the Company’s operating results. From time to time the Company may be assessed
interest or penalties by major tax jurisdictions, namely the Commonwealth of Massachusetts. As of December 31, 2022, the Company had no
material unrecognized tax benefits and no adjustments to liabilities or operations were require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Equity [Abstract]</t>
        </is>
      </c>
      <c r="B3" s="3" t="inlineStr">
        <is>
          <t xml:space="preserve"> </t>
        </is>
      </c>
    </row>
    <row r="4">
      <c r="A4" s="3" t="inlineStr">
        <is>
          <t>Stockholders’ Equity</t>
        </is>
      </c>
      <c r="B4" s="3" t="inlineStr">
        <is>
          <t xml:space="preserve">11. Stockholders’ Equity Common Stock Each share of the Company’s
common stock entitles the holder to one vote on all matters submitted to a vote of the Company’s stockholders. Common stockholders
are entitled to dividends when and if declared by the Board of Directors. In the event of any voluntary or involuntary liquidation, dissolution
or winding-up of the Company, the holders of common stock are entitled to share ratably in the assets of the Company available for distribution. Authorized Share
Increase On December 21, 2022,
shareholders of the Company voted to approve an amendment to the Company’s Articles of Incorporation to increase the authorized
shares of common stock to 100,000,000 At the Market (“ATM”) Offering On November 19, 2021, the Company entered into
an ATM Offering Agreement (the “ATM Agreement”) with H.C. Wainwright &amp; Co., LLC, as the exclusive sales agent (“Wainwright”),
pursuant to which the Company may offer and sell, from time to time through Wainwright, shares of its common stock, par value $ 0.001 Pursuant to the ATM Agreement, Wainwright may
sell the shares in sales deemed to be “at-the-market” equity offerings as defined in Rule 415 promulgated under the Securities
Act, including sales made directly on or through the Nasdaq Capital Market. If agreed to in a separate terms agreement, the Company may
sell shares to Wainwright as principal, at a purchase price agreed upon by Wainwright and the Company. Wainwright may also sell shares
in privately negotiated transactions with the Company’s prior approval. Sales of the shares through Wainwright, if any, will be
made in amounts and at times to be determined by the Company from time to time, but the Company has no obligation to sell any of the shares
and either the Company or Wainwright may at any time suspend offers under the agreement or terminate the agreement. Actual sales will
depend on a variety of factors to be determined by the Company from time to time, including (among others) market conditions, the trading
price of the Company’s common stock and determinations by the Company of the appropriate sources of funding for the Company. The
offer and sale of the shares pursuant to the ATM Agreement will terminate upon the earlier of (a) the issuance and sale of all of the
shares subject to the ATM Agreement or (b) the termination of the ATM Agreement by Wainwright or the Company pursuant to the terms thereof. No 0.2 million 0.1 million Private Placement On July 26, 2021, the Company entered into a securities
purchase agreement in connection with a private placement pursuant to which the Company issued and sold in a private placement priced
at-the-market under Nasdaq rules, (i) 950,000 0.001 4,629,630 3.30 3,679,630 0.001 12.5 million 11.5 million The Series
B Warrants were immediately exercisable at a price of $0.001 per share of common stock. The holders of the Series B Warrants did not have
the right to exercise any portion of the Series B Warrants if the holder (together with its affiliates) would beneficially own in excess
of 4.99% 9.3 million During
the year ended December 31, 2021, all of the Warrants to purchase 3,679,630 3,679 no The Series
A Warrants are immediately exercisable at a price of $3.30 per share of common stock. The holders of the Series A Warrants will not have
the right to exercise any portion of the Series A Warrants if the holder (together with its affiliates) would beneficially own in excess
of 4.99% The Company evaluated the terms of the warrants issued and determined
that they should be classified as equity instruments. The grant date fair value of these warrants was estimated to be $ 1.98 9.2 million 0.49 3.6 138.76 Series A Preferred Stock The Company has designated
1,000,000 4.80 Liquidation Dividends 5 Conversion Redemption The Series A Preferred
Stock has additional terms covering stock dividends and splits, voting rights, fractional shares and fundamental transactions. As
of December 31, 2022 and 2021, there were approximately 1.0 million 0.1 million no Series B Preferred Stock The Company has designated
2,500,000 4.00 Liquidation Dividends Conversion no Subsequent Equity
Sales The Series B Preferred
Stock has additional terms covering stock dividends and splits, voting rights, fractional shares and fundamental transactions. As
of December 31, 2022 and 2021, there were approximately 1.8 million 0.6 million Warrants Related
to Collaboration and Consulting Agreements In connection with certain
of the Company’s collaboration agreements and consulting arrangements, the Company had issued warrants to purchase shares of common
stock as payment for services. No no Warrants Related to Financing Arrangements In connection with the July 2021 Private Placement,
the Company issued Series A Warrants to purchase an aggregate of 4,629,630 No In addition, the Company has publicly traded warrants
to purchase approximately 21,000 23,000 13.00 July 17, 2024 2,000 6,000 None The Company also has outstanding warrants to purchase
approximately 8,000 2.91 July 3, 2026 None Warrants to purchase approximately 129,000 27.00 52,000 41,000 none The Company had additional outstanding debt and
equity financing warrants to purchase an aggregate of approximately 0.2 million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Expense</t>
        </is>
      </c>
      <c r="B1" s="2" t="inlineStr">
        <is>
          <t>12 Months Ended</t>
        </is>
      </c>
    </row>
    <row r="2">
      <c r="B2" s="2" t="inlineStr">
        <is>
          <t>Dec. 31, 2022</t>
        </is>
      </c>
    </row>
    <row r="3">
      <c r="A3" s="6" t="inlineStr">
        <is>
          <t>Share-Based Payment Arrangement [Abstract]</t>
        </is>
      </c>
      <c r="B3" s="3" t="inlineStr">
        <is>
          <t xml:space="preserve"> </t>
        </is>
      </c>
    </row>
    <row r="4">
      <c r="A4" s="3" t="inlineStr">
        <is>
          <t>Share-Based Expense</t>
        </is>
      </c>
      <c r="B4" s="3" t="inlineStr">
        <is>
          <t>12. Share-Based Expense Total share-based expense related to stock options,
RSUs and common stock awards was approximately $ 0.5 million 0.4 million
Schedule of Share-Based Compensation Expense
Year Ended December 31,
2022 2021
Research and development expenses $ 86,305 $ 68,208
General and administrative expenses 425,175 342,229
$ 511,480 $ 410,437 Stock Options The Company grants stock option awards and RSUs
to employees and non-employees with varying vesting terms under the Xenetic Biosciences, Inc. Amended and Restated Equity Incentive Plan
(“Stock Plan”). The Company measures the fair value of stock option awards using the Black-Scholes option pricing model, which
uses the assumptions noted in the tables below, including the risk-free interest rate, expected term, share price volatility, dividend
yield and forfeiture rate. The risk-free interest rate is based upon the U.S. Treasury yield curve in effect at the time of grant, with
a term that approximates the expected life of the option. For stock options issued in 2022 and 2021 that qualify as “plain vanilla”
stock options, the expected term is based on the simplified method. The Company has a limited history of stock option exercises, which
does not provide a reasonable basis for the Company to estimate the expected term of employee and non-employee stock options. For all
other stock options, the Company estimates the expected life using judgment based on the anticipated research and development milestones
of the Company’s clinical projects and behavior of the Company’s employees and non-employees. The expected life of non-employee
options is the contractual life of the option. The expected volatility rates are estimated based on the actual volatility of the Company.
To the extent Company data is not available for the full expected term of the awards the Company uses a price volatility based on a blended
rate of the Company’s historical volatility with that of comparable publicly traded companies with drug candidates in similar therapeutic
areas and stages of nonclinical and clinical development to the Company’s drug candidates. The Company has applied an expected dividend
yield of 0% as the Company has not historically declared a dividend and does not anticipate declaring a dividend during the expected life
of the options. The Company accounts for forfeitures as they occur. Employee Stock Options During the years ended December 31, 2022 and 2021,
350,000 325,000 0.73 1.93 No During the years ended December 31, 2022 and 2021,
375,027 258,315 0.6 million 0.3 million 0.4 million 1.6 Key assumptions used in the Black-Scholes option
pricing model for options granted to employees during the years ending December 31, 2022 and 2021 are as follows:
Assumptions used
Year Ended December 31,
2022 2021
Weighted-average expected dividend yield (%) – –
Weighted-average expected volatility (%) 126.51 132.64
Weighted-average risk-free interest rate (%) 2.90 1.16
Weighted-average expected life of option (years) 5.72 5.73
Weighted-average exercise price ($) 0.83 2.15 The following is a summary of employee stock option activity for the
years ended December 31, 2022 and 2021:
Schedule of option activity
Number of Weighted- Weighted- Aggregate
Outstanding as of January 1, 2021 763,722 $ 8.01 8.68 $ 498,625
Granted 325,000 2.15
Expired – –
Outstanding as of December 31, 2021 1,088,722 $ 6.26 8.22 $ 23,750
Granted 350,000 0.83
Expired – –
Outstanding as of December 31, 2022 1,438,722 $ 4.94 7.78 $ –
Vested or expected to vest as of December 31, 2022 1,438,722 $ 4.94 7.78 $ –
Exercisable as of December 31, 2021 630,357 $ 9.42 7.63 $ 23,750
Exercisable as of December 31, 2022 1,005,384 $ 6.56 7.14 $ – A summary of the status
of the Company’s non-vested employee stock option shares as of December 31, 2022, and the changes during the year ended December
31, 2022, is as follows:
Schedule of non-vested options
Number of Weighted-
Balance as of January 1, 2022 458,365 $ 1.73
Granted 350,000 $ 0.73
Forfeited – $ –
Vested (375,027 ) $ 1.59
Balance as of December 31, 2022 433,338 $ 1.04 Restricted Stock
Units There are 4,167 25.37 No Non-Employee Stock
Options Share-based expense related to stock options
granted to non-employees is recognized as the services are rendered on a straight-line basis. The Company determined that the fair
value of the stock options is more reliably measurable than the fair value of the services received. No stock options to purchase
shares of common stock were granted by the Company to non-employees during the years ended December 31, 2022 and 2021. No No The following is a summary of non-employee stock
option activity for the years ended December 31, 2022 and 2021:
Schedule of option activity
Number of Weighted- Weighted- Aggregate
Outstanding as of January 1, 2021 20,318 $ 14.61 3.79 $ 14,880
Granted – –
Expired (243 ) 225.72
Outstanding as of December 31, 2021 20,075 12.06 2.83 $ 3,255
Granted – –
Expired – –
Outstanding as of December 31, 2022 20,075 $ 12.06 1.83 $ –
Vested or expected to vest as of December 31, 2022 20,075 $ 12.06 1.83 $ –
Exercisable as of December 31, 2021 20,075 $ 12.06 2.83 $ 3,255
Exercisable as of December 31, 2022 20,075 $ 12.06 1.83 $ – Common Stock Awards The Company granted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as services are rendered on a straight-line
basis. A summary of the Company’s common stock awards granted and issued during the years ended December 31, 2022 and 2021 are as
follows:
Common stock awards granted and issued
Number of shares
Balance as of January 1, 2021 7,406
Granted –
Issued (7,153 )
Balance as of December 31, 2021 253
Granted –
Issued –
Balance as of December 31, 2022 253 No Joint Share Ownership Plan As of December 31, 2022 and 2021, there were approximately
27,000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13097265</v>
      </c>
      <c r="C3" s="4" t="n">
        <v>18244030</v>
      </c>
    </row>
    <row r="4">
      <c r="A4" s="3" t="inlineStr">
        <is>
          <t>Prepaid expenses and other</t>
        </is>
      </c>
      <c r="B4" s="5" t="n">
        <v>556094</v>
      </c>
      <c r="C4" s="5" t="n">
        <v>479399</v>
      </c>
    </row>
    <row r="5">
      <c r="A5" s="3" t="inlineStr">
        <is>
          <t>Total current assets</t>
        </is>
      </c>
      <c r="B5" s="5" t="n">
        <v>13653359</v>
      </c>
      <c r="C5" s="5" t="n">
        <v>18723429</v>
      </c>
    </row>
    <row r="6">
      <c r="A6" s="3" t="inlineStr">
        <is>
          <t>Other assets</t>
        </is>
      </c>
      <c r="B6" s="5" t="n">
        <v>1066931</v>
      </c>
      <c r="C6" s="5" t="n">
        <v>1091931</v>
      </c>
    </row>
    <row r="7">
      <c r="A7" s="3" t="inlineStr">
        <is>
          <t>Total assets</t>
        </is>
      </c>
      <c r="B7" s="5" t="n">
        <v>14720290</v>
      </c>
      <c r="C7" s="5" t="n">
        <v>19815360</v>
      </c>
    </row>
    <row r="8">
      <c r="A8" s="6" t="inlineStr">
        <is>
          <t>Current liabilities:</t>
        </is>
      </c>
      <c r="B8" s="3" t="inlineStr">
        <is>
          <t xml:space="preserve"> </t>
        </is>
      </c>
      <c r="C8" s="3" t="inlineStr">
        <is>
          <t xml:space="preserve"> </t>
        </is>
      </c>
    </row>
    <row r="9">
      <c r="A9" s="3" t="inlineStr">
        <is>
          <t>Accounts payable</t>
        </is>
      </c>
      <c r="B9" s="5" t="n">
        <v>287360</v>
      </c>
      <c r="C9" s="5" t="n">
        <v>362470</v>
      </c>
    </row>
    <row r="10">
      <c r="A10" s="3" t="inlineStr">
        <is>
          <t>Accrued expenses and other current liabilities</t>
        </is>
      </c>
      <c r="B10" s="5" t="n">
        <v>785796</v>
      </c>
      <c r="C10" s="5" t="n">
        <v>1058633</v>
      </c>
    </row>
    <row r="11">
      <c r="A11" s="3" t="inlineStr">
        <is>
          <t>Total current liabilities</t>
        </is>
      </c>
      <c r="B11" s="5" t="n">
        <v>1073156</v>
      </c>
      <c r="C11" s="5" t="n">
        <v>1421103</v>
      </c>
    </row>
    <row r="12">
      <c r="A12" s="3" t="inlineStr">
        <is>
          <t>Total liabilities</t>
        </is>
      </c>
      <c r="B12" s="5" t="n">
        <v>1073156</v>
      </c>
      <c r="C12" s="5" t="n">
        <v>1421103</v>
      </c>
    </row>
    <row r="13">
      <c r="A13" s="3" t="inlineStr">
        <is>
          <t>Commitments and contingencies (Note 14)</t>
        </is>
      </c>
      <c r="B13" s="3" t="inlineStr">
        <is>
          <t xml:space="preserve"> </t>
        </is>
      </c>
      <c r="C13" s="3" t="inlineStr">
        <is>
          <t xml:space="preserve"> </t>
        </is>
      </c>
    </row>
    <row r="14">
      <c r="A14" s="6" t="inlineStr">
        <is>
          <t>Stockholders' equity:</t>
        </is>
      </c>
      <c r="B14" s="3" t="inlineStr">
        <is>
          <t xml:space="preserve"> </t>
        </is>
      </c>
      <c r="C14" s="3" t="inlineStr">
        <is>
          <t xml:space="preserve"> </t>
        </is>
      </c>
    </row>
    <row r="15">
      <c r="A15" s="3" t="inlineStr">
        <is>
          <t>Common stock, $0.001 par value; 100,000,000 and 50,000,000 shares authorized as of December 31, 2022 and December 31, 2021; 15,193,587 and 13,466,603 shares issued as of December 31, 2022 and December 31, 2021, respectively; 15,166,596 and 13,439,612 shares outstanding as of December 31, 2022 and December 31, 2021, respectively</t>
        </is>
      </c>
      <c r="B15" s="5" t="n">
        <v>15192</v>
      </c>
      <c r="C15" s="5" t="n">
        <v>13465</v>
      </c>
    </row>
    <row r="16">
      <c r="A16" s="3" t="inlineStr">
        <is>
          <t>Additional paid in capital</t>
        </is>
      </c>
      <c r="B16" s="5" t="n">
        <v>207756232</v>
      </c>
      <c r="C16" s="5" t="n">
        <v>205952729</v>
      </c>
    </row>
    <row r="17">
      <c r="A17" s="3" t="inlineStr">
        <is>
          <t>Accumulated deficit</t>
        </is>
      </c>
      <c r="B17" s="5" t="n">
        <v>-189099618</v>
      </c>
      <c r="C17" s="5" t="n">
        <v>-182547265</v>
      </c>
    </row>
    <row r="18">
      <c r="A18" s="3" t="inlineStr">
        <is>
          <t>Accumulated other comprehensive income</t>
        </is>
      </c>
      <c r="B18" s="5" t="n">
        <v>253734</v>
      </c>
      <c r="C18" s="5" t="n">
        <v>253734</v>
      </c>
    </row>
    <row r="19">
      <c r="A19" s="3" t="inlineStr">
        <is>
          <t>Treasury stock</t>
        </is>
      </c>
      <c r="B19" s="5" t="n">
        <v>-5281180</v>
      </c>
      <c r="C19" s="5" t="n">
        <v>-5281180</v>
      </c>
    </row>
    <row r="20">
      <c r="A20" s="3" t="inlineStr">
        <is>
          <t>Total stockholders' equity</t>
        </is>
      </c>
      <c r="B20" s="5" t="n">
        <v>13647134</v>
      </c>
      <c r="C20" s="5" t="n">
        <v>18394257</v>
      </c>
    </row>
    <row r="21">
      <c r="A21" s="3" t="inlineStr">
        <is>
          <t>Total liabilities and stockholders' equity</t>
        </is>
      </c>
      <c r="B21" s="5" t="n">
        <v>14720290</v>
      </c>
      <c r="C21" s="5" t="n">
        <v>19815360</v>
      </c>
    </row>
    <row r="22">
      <c r="A22" s="3" t="inlineStr">
        <is>
          <t>Series B Preferred Stock [Member]</t>
        </is>
      </c>
      <c r="B22" s="3" t="inlineStr">
        <is>
          <t xml:space="preserve"> </t>
        </is>
      </c>
      <c r="C22" s="3" t="inlineStr">
        <is>
          <t xml:space="preserve"> </t>
        </is>
      </c>
    </row>
    <row r="23">
      <c r="A23" s="6" t="inlineStr">
        <is>
          <t>Stockholders' equity:</t>
        </is>
      </c>
      <c r="B23" s="3" t="inlineStr">
        <is>
          <t xml:space="preserve"> </t>
        </is>
      </c>
      <c r="C23" s="3" t="inlineStr">
        <is>
          <t xml:space="preserve"> </t>
        </is>
      </c>
    </row>
    <row r="24">
      <c r="A24" s="3" t="inlineStr">
        <is>
          <t>Preferred Stock, Value, Issued</t>
        </is>
      </c>
      <c r="B24" s="5" t="n">
        <v>1804</v>
      </c>
      <c r="C24" s="5" t="n">
        <v>1804</v>
      </c>
    </row>
    <row r="25">
      <c r="A25" s="3" t="inlineStr">
        <is>
          <t>Series A Preferred Stock [Member]</t>
        </is>
      </c>
      <c r="B25" s="3" t="inlineStr">
        <is>
          <t xml:space="preserve"> </t>
        </is>
      </c>
      <c r="C25" s="3" t="inlineStr">
        <is>
          <t xml:space="preserve"> </t>
        </is>
      </c>
    </row>
    <row r="26">
      <c r="A26" s="6" t="inlineStr">
        <is>
          <t>Stockholders' equity:</t>
        </is>
      </c>
      <c r="B26" s="3" t="inlineStr">
        <is>
          <t xml:space="preserve"> </t>
        </is>
      </c>
      <c r="C26" s="3" t="inlineStr">
        <is>
          <t xml:space="preserve"> </t>
        </is>
      </c>
    </row>
    <row r="27">
      <c r="A27" s="3" t="inlineStr">
        <is>
          <t>Preferred Stock, Value, Issued</t>
        </is>
      </c>
      <c r="B27" s="4" t="n">
        <v>970</v>
      </c>
      <c r="C27" s="4" t="n">
        <v>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6" t="inlineStr">
        <is>
          <t>Retirement Benefits [Abstract]</t>
        </is>
      </c>
      <c r="B3" s="3" t="inlineStr">
        <is>
          <t xml:space="preserve"> </t>
        </is>
      </c>
    </row>
    <row r="4">
      <c r="A4" s="3" t="inlineStr">
        <is>
          <t>Employee Benefit Plans</t>
        </is>
      </c>
      <c r="B4" s="3" t="inlineStr">
        <is>
          <t xml:space="preserve">13. Employee Benefit Plans The Company has a defined
contribution 401(k) savings plan (the “401(k) Plan”). The 401(k) Plan covers substantially all U.S. employees, and allows
participants to defer a portion of their annual compensation on a pre-tax basis or make post-tax contributions. Company contributions
to the 401(k) Plan may be made at the discretion of the Board of Directors. During the years ended December 31, 2022 and 2021, the Company
made contributions of approximately $ 38,000 2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14. Commitments and Contingencies Leases The Company determines whether an
arrangement is a lease at inception. On October
1, 2020 2 78,000 September 30,
2022 12 14,000 Supplemental cash flow information and non-cash
activity related to our operating leases are as follows:
Cash flow information regarding leases
Year Ended December 31, Year Ended December 31,
2022 2021
Operating cash flow information:
Cash paid for amounts included in the measurement of lease liabilities $ 27,043 $ 35,482 Supplemental balance sheet information related
to our operating leases is as follows:
Supplemental information related to operating leases
Balance Sheet Classification December 31, 2022 December 31, 2021
Right-of-use assets - ST Prepaid expenses and other $ – $ 27,043
Current lease liabilities Accrued expenses and other current liabilities $ – $ 27,043 The Company did not apply the provisions of ASU
2016-02 to the lease of its office space in Miami, Florida. Effective November 1, 2022 12 24,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15. Related Party Transactions The Company has entered into various research,
development, license and supply agreements with Serum Institute and Pharmsynthez, each a related party whose relationship, ownership,
and nature of transactions is disclosed within other sections of these footnotes. Please refer to Note 4, Significant Strategic Collaborations, Other Assets During the fourth quarter
of 2019, the Company entered into a loan agreement with Pharmsynthez (the “Pharmsynthez Loan”), pursuant to which the Company
advanced Pharmsynthez an aggregate principal amount of up to $ 500,000 10 9,000 48,000 Effective January 23, 2021, the Company entered
into a First Amendment to Loan Agreement and Other Loan Documents with Pharmsynthez, Kevelt and SynBio (the “Pharmsynthez Loan Extension”)
to modify the repayment terms and maturity of the Pharmsynthez Loan to January 2022. The terms of the Pharmsynthez Loan Extension called
for two (2) equal monthly principal payments of $ 25,000 Effective August 31, 2021, the Company entered
into a Second Amendment to Loan Agreement and Other Loan Documents with Pharmsynthez, Kevelt and SynBio (the “Second Pharmsynthez
Loan Extension”) to modify the repayment terms and maturity of the Pharmsynthez Loan to July 2022. The terms of the Second Pharmsynthez
Loan Extension called for an upfront fee of $ 12,500 25,000 The Company entered into a Third Amendment to
Loan Agreement and Other Loan Documents with Pharmsynthez, Kevelt and SynBio dated October 31, 2022 (the “Third Pharmsynthez Loan
Extension”) primarily to modify the repayment terms and maturity of the Pharmsynthez Loan to May 31, 2023. The terms of the Third
Pharmsynthez Loan Extension require certain payments of principal, interest and fees at the signing of the Third Pharmsynthez Loan Extension.
In addition, the Third Pharmsynthez Loan Extension requires the repayment of the remaining principal amount, plus interest, in seven (7)
monthly installments from November 30, 2022 through May 31, 2023 as well as certain other terms and conditions. All other terms of the
Pharmsynthez Loan, as amended, remained in effect. While Pharmsynthez has made certain payments in accordance with the Third Pharmsynthez
Loan Extension, all principal and interest payments required to date under the Third Pharmsynthez Loan Extension have not been made. As
a result, the Company has classified the loan receivable as long-term as of December 31, 2022 and 2021. The Company assessed the collectability
of the loan and determined that the U.S.-based collateral held by the Company, consisting of all of the common and preferred stock of
the Company owned by Pharmsynthez and SynBio, was adequate to support the repayment of the outstanding principal balance. As of December
31, 2022 and 2021, approximately $ 0.4 million In April 2022, the Company entered into certain
agreements with CLS as described in Note 5. One of the Company’s directors, Roger Kornberg, is a member of the scientific advisory
board of CLS. However, Mr. Kornberg does not own any equity of CLS and is not receiving any economic benefit as a result of the transactions
contemplated by such agreements. Mr. Adam Logal, one of our directors, is Senior Vice President, Chief Financial Officer, Chief Accounting
Officer and Treasurer of OPK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 xml:space="preserve">16. Subsequent Events The Company performed a review of events subsequent
to the balance sheet date through the date the financial statements were issued and determined that there were no such events requiring
recognition or disclosure in the financial statements except as described below. Scripps Research On March 17, 2023, the Company and Scripps Research
entered into a Research Funding and Option Agreement (the “Agreement”), pursuant to which the Company has agreed to provide
Scripps Research an aggregate of up to $938,000 to fund research relating to advancing the pre-clinical development of the Company’s
DNase oncology platform technology. The research funding is payable by the Company to Scripps Research on a monthly basis in accordance
with a negotiated budget, which provides for an initial payment of approximately $78,000 on the date of the Agreement and subsequent monthly
payments of approximately $78,000 over a 12-month period. Under the Agreement, the Company has the option to acquire a worldwide exclusive
license to Scripps Research’s rights in the Technology or Patent Rights (as defined in the Agreement), as well as a non-exclusive,
royalty-free, non-transferrable license to make and use TSRI Technology (as defined in the Agreement) solely for the Company’s internal
research purposes during the performance of the research program contemplated by the Agreement. Unless earlier terminated, the term of the Agreement
continues from the date of the Agreement for fifteen (15) months. The Agreement may be terminated by the Company with 30 days advance
written notice to Scripps Research beginning six (6) months after the Effective Date (as defined in the Agreement) or by Scripps Research
if the Company fails to make timely payments due under the Agreement, subject to 30 days’ written notice to cure such nonpayment.
The Agreement may further be terminated by either party in the event of the other party’s uncured failure to perform any obligations
under the Agreement or the bankruptcy of the other party. Silicon Valley Bank SVB was closed on March 10, 2023 by the California Department of Financial
Protection and Innovation, which appointed the FDIC as receiver. The Company maintained cash primarily with SVB. On March 12, 2023, the
U.S. Treasury, Federal Reserve and FDIC rolled out emergency measures to fully protect all depositors of SVB and, on March 13, 2023, we
had full access to our cash on deposit with SVB. As a result, the Company does not anticipate any losses with respect to such balance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Principles of Consolidation</t>
        </is>
      </c>
      <c r="B4" s="3" t="inlineStr">
        <is>
          <t xml:space="preserve">Principles of Consolidation The consolidated financial statements of the Company
include the accounts of Hesperix, Xenetic UK and Xenetic UK’s wholly-owned subsidiaries: Lipoxen, Xenetic Bioscience, Incorporated,
and SymbioTec. All material intercompany balances and transactions have been eliminated in consolidation. Certain prior period amounts have been reclassified
to conform to the presentation for the current period. </t>
        </is>
      </c>
    </row>
    <row r="5">
      <c r="A5" s="3" t="inlineStr">
        <is>
          <t>Use of Estimates</t>
        </is>
      </c>
      <c r="B5" s="3" t="inlineStr">
        <is>
          <t xml:space="preserve">Use of Estimates The consolidated financial statements and accompanying
notes are prepared in accordance with U.S. generally accepted accounting principles (“U.S. GAAP”). The preparation of the
financial statements in accordance with U.S. GAAP requires management to make estimates, judgments and assumptions that affect the reported
amounts of assets and liabilities, the reported amounts of revenue, costs and expenses in the financial statements and disclosures in
the accompanying notes. Actual results and outcomes may differ materially from management’s estimates, judgments and assumptions. </t>
        </is>
      </c>
    </row>
    <row r="6">
      <c r="A6" s="3" t="inlineStr">
        <is>
          <t>Functional Currency Change</t>
        </is>
      </c>
      <c r="B6" s="3" t="inlineStr">
        <is>
          <t xml:space="preserve">Functional Currency Change The functional currency for the Company’s
foreign subsidiaries is the U.S. dollar. The functional currency of the Company’s UK-based subsidiaries changed from the British
Pound Sterling to the U.S. dollar when the Company relocated to the U.S. in 2014. The change in functional currency was applied on a prospective
basis. Therefore, any gains and losses that were previously recorded in accumulated other comprehensive income remain unchanged. </t>
        </is>
      </c>
    </row>
    <row r="7">
      <c r="A7" s="3" t="inlineStr">
        <is>
          <t>Foreign Currency Transactions</t>
        </is>
      </c>
      <c r="B7" s="3" t="inlineStr">
        <is>
          <t xml:space="preserve">Foreign Currency
Transactions Realized and unrealized gains and losses resulting
from foreign currency transactions arising from exchange rate fluctuations on balances denominated in currencies other than the functional
currencies are recognized in “Other income (expense)” in the consolidated statements of comprehensive loss. Monetary assets
and liabilities that are denominated in a currency other than the functional currency are re-measured to the functional currency using
the exchange rate at the balance sheet date and gains or losses are recorded in the consolidated statements of comprehensive loss. </t>
        </is>
      </c>
    </row>
    <row r="8">
      <c r="A8" s="3" t="inlineStr">
        <is>
          <t>Fair Value of Financial Instruments</t>
        </is>
      </c>
      <c r="B8" s="3" t="inlineStr">
        <is>
          <t xml:space="preserve">Fair Value of Financial Instruments Accounting Standards Codification (“ASC”)
Topic 820, Fair Value Measurement, Fair Value Measurements </t>
        </is>
      </c>
    </row>
    <row r="9">
      <c r="A9" s="3" t="inlineStr">
        <is>
          <t>Cash and concentrations of credit risk</t>
        </is>
      </c>
      <c r="B9" s="3" t="inlineStr">
        <is>
          <t xml:space="preserve">Cash
and concentrations of credit risk The Company considers all highly liquid investments
with an original maturity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of one year or beyond from the balance sheet date are classified as long-term investments. Management
determines the appropriate classification of its cash equivalents and investment securities at the time of purchase and re-evaluates such
determination as of each balance sheet date. The carrying amount of cash equivalents approximate their fair value due to the short-term
nature of these instruments. Financial instruments that potentially subject
the Company to credit risk consist primarily of cash on deposit with financial institutions, the balances of which frequently exceed federally
insured limits. On March 10, 2023, Silicon Valley Bank (“SVB”) was closed by the California Department of Financial Protection
and Innovation, which appointed the Federal Deposit Insurance Corporation (“FDIC”) as receiver. The Company’s cash consisted
primarily of money market funds held at SVB. On March 12, 2023, the U.S. Treasury, Federal Reserve and FDIC rolled out emergency measures
to fully protect all depositors of SVB and, on March 13, 2023, we had full access to our cash on deposit with SVB. As a result, the Company
does not anticipate any losses with respect to such balances. </t>
        </is>
      </c>
    </row>
    <row r="10">
      <c r="A10" s="3" t="inlineStr">
        <is>
          <t>Property and Equipment</t>
        </is>
      </c>
      <c r="B10" s="3" t="inlineStr">
        <is>
          <t xml:space="preserve">Property and Equipment The Company records property and equipment at
cost less accumulated depreciation. Expenditures for major renewals and improvements which extend the life or usefulness of the asset
are capitalized. Items of an ordinary repair or maintenance nature are charged directly to operating expense as incurred. The Company
calculates depreciation using the straight-line method over the estimated useful lives of the assets:
Schedule of Estimated Useful Life of Assets
Asset Classification Estimated Useful Life
Office and computer equipment 3 years
Leasehold improvements 5 years or the remaining term of the lease, if shorter
Furniture and fixtures 5 years The Company eliminates the cost of assets retired
or otherwise disposed of, along with the corresponding accumulated depreciation, from the related accounts, and the resulting gain or
loss is reflected in the results of operations. </t>
        </is>
      </c>
    </row>
    <row r="11">
      <c r="A11" s="3" t="inlineStr">
        <is>
          <t>Indefinite-Lived Intangible Assets</t>
        </is>
      </c>
      <c r="B11" s="3" t="inlineStr">
        <is>
          <t xml:space="preserve">Indefinite-Lived Intangible Assets Assets acquired and liabilities assumed in business
combinations, licensing and other transactions are generally recognized at the date of acquisition at their respective fair values. At
acquisition, we generally determine the fair value of intangible assets, including in-process research and development (“IPR&amp;D”),
using the “income method.” Acquired IPR&amp;D intangible assets are considered indefinite-lived intangible assets and are
not amortized until completion or abandonment of the associated research and development efforts. Substantial additional research and
development may be required before the Company’s IPR&amp;D reaches technological feasibility. Upon completion of the IPR&amp;D project,
the IPR&amp;D assets will be amortized over their estimated useful lives. IPR&amp;D is not amortized but is reviewed for
impairment at least annually or when events or changes in the business environment indicate the carrying value may be impaired. The
Company also has the option to first assess qualitative factors to determine whether the existence of events or circumstances
leads the Company to determine that it is more likely than not (that is, a likelihood of more than 50%) that the acquired IPR&amp;D is
impaired. If the Company chooses to first assess the qualitative factors and it is determined that it is not more likely than not acquired
IPR&amp;D is impaired, the Company is not required to take further action to test for impairment. The Company also has the option to bypass
the qualitative assessment and perform only the quantitative impairment test, which the Company may choose to perform in some periods
but not in others. The impairment loss, if any, is measured as the
excess of the carrying value of the intangible asset over its fair value. Intangible assets are highly vulnerable to impairment
charges, particularly newly acquired assets for IPR&amp;D. Considering the high risk nature of research and development and the industry’s
success rate of bringing developmental compounds to market, IPR&amp;D impairment charges are likely to occur in future periods. Estimating
the fair value of IPR&amp;D for potential impairment is highly sensitive to changes in projections and assumptions and changes to assumptions
could potentially lead to impairment. The Company believes its estimates and assumptions are reasonable and otherwise consistent with
assumptions market participants would use in their estimates of fair value. However, if future results are not consistent with the Company’s
estimates and assumptions, then the Company may be exposed to an impairment charge, which could be material. Use of different estimates
and judgments could yield materially different results in the Company’s analysis and could result in materially different asset
values or expense. </t>
        </is>
      </c>
    </row>
    <row r="12">
      <c r="A12" s="3" t="inlineStr">
        <is>
          <t>Impairment of Long-Lived Assets</t>
        </is>
      </c>
      <c r="B12" s="3" t="inlineStr">
        <is>
          <t xml:space="preserve">Impairment of Long-Lived Assets The Company reviews long-lived assets to be held
and used, including property and equipment, for impairment whenever events or changes in circumstances indicate that the carrying amount
of the assets or asset group may not be fully recoverable. Evaluation of recoverability
is based on an estimate of undiscounted future cash flows resulting from the use of the asset or asset group and its eventual disposition.
Impairment, if any, is calculated as the amount by which an asset’s carrying value exceeds its fair value, typically using discounted
cash flows to determine fair value. No such impairments were recorded during the years ended December 31, 2022 and 2021. </t>
        </is>
      </c>
    </row>
    <row r="13">
      <c r="A13" s="3" t="inlineStr">
        <is>
          <t>Revenue Recognition</t>
        </is>
      </c>
      <c r="B13" s="3" t="inlineStr">
        <is>
          <t xml:space="preserve">Revenue Recognition The Company enters into supply, license and collaboration
arrangements with pharmaceutical and biotechnology partners, some of which include royalty agreements based on potential net sales of
approved commercial pharmaceutical products. The Company recognizes revenue in accordance with
ASC Topic 606, Revenue from Contracts with Customers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veloping the stand-alone price for a performance obligation, the Company
considers applicable market conditions and relevant entity-specific factors, including factors that were contemplated in negotiating the
agreement with the customer and estimated costs. The Compan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recognizes a contract asset or liability for the difference
between the Company’s performance (i.e., the goods or services transferred to the customer) and the customer’s performance
(i.e., the consideration paid by, and unconditionally due from, the customer). The terms of the Company’s license agreements
may include delivery of an IP license to a collaboration partner. The Company may be compensated under license arrangements through a
combination of non-refundable upfront receipts, development and regulatory objective receipts and royalty receipts on future product sales
by partners. The Company anticipates recognizing non-refundable upfront license payments and development and regulatory milestone payments
received by the Company in license and collaboration arrangements that include future obligations, such as supply obligations, ratably
over the Company’s expected performance period under each respective arrangement. The Company makes its best estimate of the period
over which the Company expects to fulfill the Company’s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When the Company enters into an arrangement to
sublicense some of its patents, it will consider the performance obligations to determine if there is a single element or multiple elements
to the arrangement as it determines the proper method and timing of revenue recognition. The Company considers the terms of the license
or sublicense for such elements as price adjustments or refund clauses in addition to any performance obligations for it to provide such
as services, patent defense costs, technology support, marketing or sales assistance or any other elements to the arrangement that could
constitute an additional deliverable to it that could change the timing of the revenue recognition. Non-refundable upfront license and
sublicense fees received, whereby continued performance or future obligations are considered inconsequential or perfunctory to the relevant
licensed technology, are recognized as revenue upon delivery of the technology. The Company expects to recognize royalty revenue
in the period of sale, based on the underlying contract terms, provided that the reported sales are reliably measurable, the Company has
no remaining performance obligations, and all other revenue recognition criteria are met. The Company anticipates reimbursements for research
and development services completed by the Company related to the collaboration agreements to be recognized in operations as revenue on
a gross basis. The Company’s license and collaboration agreements with certain collaboration partners could also provide for future
milestone receipts to the Company based solely upon the performance of the respective collaboration partner in consideration of deadline
extensions or upon the achievement of specified sales volumes of approved drugs. For such receipts, the Company expects to recognize the
receipts as revenue when earned under the applicable contract terms on a performance basis or ratably over the term of the agreement.
These receipts may also be recognized as revenue when continued performance or future obligations by the Company are considered inconsequential
or perfunctory. See also Note 4, Significant Strategic Collaborations </t>
        </is>
      </c>
    </row>
    <row r="14">
      <c r="A14" s="3" t="inlineStr">
        <is>
          <t>Research and Development Expenses</t>
        </is>
      </c>
      <c r="B14" s="3" t="inlineStr">
        <is>
          <t xml:space="preserve">Research and Development Expenses Research and development expenses consist of expenses
incurred in performing research and development activities, including compensation and benefits, facilities expenses, overhead expenses,
pre-clinical development, clinical trial and related clinical manufacturing expenses, fees paid to contract research organizations (“CROs”)
and contract manufacturing organizations (“CMOs”) and other outside expenses. The Company expenses research and development
costs as incurred. The Company expenses upfront, non-refundable payments made for research and development services as obligations are
incurred. The value ascribed to intangible assets acquired but which have not met capitalization criteria is expensed as research and
development at the time of acquisition. Upfront payments under license agreements are expensed upon receipt of the license. Milestone
payments under license agreements are accrued, with a corresponding expense being recognized, in the period in which the milestone is
determined to be probable of achievement and the related amount is reasonably estimable. The Company is required to estimate accrued research
and development expenses at each reporting period. This process involves reviewing open contracts and purchase orders, communicating with
Company personnel to identify services that have been performed on its behalf and estimating the level of service performed and the associated
cost incurred for the service when the Company has not yet been invoiced or otherwise notified of actual costs. The majority of the Company’s
service providers invoice in arrears for services performed, on a pre-determined schedule or when contractual milestones are met. However,
some require advanced payments. The Company makes estimates of accrued expenses as of each balance sheet date in the financial statements
based on facts and circumstances known at that time. The Company periodically confirms the accuracy of the estimates with the service
providers and makes adjustments, if necessary. Examples of estimated accrued research and development expenses include fees paid to:
· ·
Collaborative partners performing research and development and pre-clinical
activities; Program managers in connection with overall program management of clinical
trials;
· CMOs in connection with cGMP manufacturing;
· CROs in connection with clinical trials; and
· Investigative sites in connection with clinical trials. The Company bases its expenses related to research
and development, pre-clinical activities, manufacturing and clinical trials on its estimates of the services received and efforts expended
pursuant to quotes and contracts with multiple research institutions, CMOs and CROs that conduct and manage clinical trials on the Company’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accordingly. Although it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accrued research and development expenses. As of
each of December 31, 2022 and 2021, the Company has recorded accrued program expense of approximately $ 0.1 million 0.2 million 0.3
million </t>
        </is>
      </c>
    </row>
    <row r="15">
      <c r="A15" s="3" t="inlineStr">
        <is>
          <t>Share-based Expense</t>
        </is>
      </c>
      <c r="B15" s="3" t="inlineStr">
        <is>
          <t xml:space="preserve">Share-based Expense The Company grants share-based payments in the
form of options and restricted stock units (“RSUs”) to employees and non-employees to purchase shares of the Company’s
common stock, Joint Share Ownership Plan (“JSOP”) awards to employees and agreements to issue common stock in exchange for
services provided by non-employees. Share-based expense is based on the estimated
fair value of the option or calculated using the Black-Scholes option pricing model. Determining the appropriate fair value model and
related assumptions requires judgment, including estimating share price volatility and expected terms of the awards. The expected volatility
rates are estimated based on the historical volatility of the Company. To the extent Company data is not available for the full expected
term of the awards the Company uses a weighted-average of the historical volatility of the Company and of a peer group of comparable publicly
traded companies over the expected term of the option. The expected term represents the time that options are expected to be outstanding.
The Company accounts for forfeitures as they occur and not at the time of grant. The Company has not paid dividends and does not anticipate
paying cash dividends in the foreseeable future and, accordingly, uses an expected dividend yield of zero. The risk-free interest rate
is based on the rate of U.S. Treasury securities with maturities consistent with the estimated expected term of the awards. Upon exercise,
stock options are redeemed for newly issued shares of common stock. RSUs are redeemed for newly issued shares of common stock as the vesting
and settlement provisions of the grant are met. For employee options that vest based solely on
service conditions, the fair value measurement date is generally on the date of grant and the related compensation expense is recognized
on a straight-line basis over the requisite vesting period of the awards. For non-employee options issued in exchange for goods or services
consumed in the Company’s operations, the fair value measurement date is the earlier of the date the performance of services is
complete or the date the performance commitment has been reached. The Company generally determines that the fair value of the stock options
is more reliably measurable than the fair value of the services received. Compensation expense related to stock options granted to non-employees
is recognized on a straight-line basis over requisite vesting periods of the awards. </t>
        </is>
      </c>
    </row>
    <row r="16">
      <c r="A16" s="3" t="inlineStr">
        <is>
          <t>Warrants</t>
        </is>
      </c>
      <c r="B16" s="3" t="inlineStr">
        <is>
          <t xml:space="preserve">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to collaboration partners in conjunction with the issuance of common stock are initially recorded at fair value as a reduction in additional
paid-in capital of the common stock issued. All other warrants are recorded at fair value as expense on a straight-line basis over the
requisite service period or at the date of issuance if there is not a service period or if service has already been rendered. Warrants
granted in connection with ongoing arrangements are more fully described in Note 11, Stockholders’ Equity </t>
        </is>
      </c>
    </row>
    <row r="17">
      <c r="A17" s="3" t="inlineStr">
        <is>
          <t>Income Taxes</t>
        </is>
      </c>
      <c r="B17" s="3" t="inlineStr">
        <is>
          <t xml:space="preserve">Income Taxes The Company accounts for income taxes using the
asset and liability method. Under this method,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evaluates the recoverability of its deferred tax assets on a quarterly basis. </t>
        </is>
      </c>
    </row>
    <row r="18">
      <c r="A18" s="3" t="inlineStr">
        <is>
          <t>Basic and Diluted Net Loss per Share</t>
        </is>
      </c>
      <c r="B18" s="3" t="inlineStr">
        <is>
          <t xml:space="preserve">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The Company’s JSOP
awards, prior to exercise, are considered treasury shares by the Company and thus do not impact the Company’s net loss per share
calculation. As of each of December 31, 2022 and 2021, there were approximately 27,000 For the years ended December 31, 2022 and 2021,
basic and diluted net loss per share are the same for each year due to the Company’s net loss position. Potentially dilutive, non-participating
securities have not been included in the calculations of diluted net loss per share, as their inclusion would be anti-dilutive. As of
December 31, 2022 and 2021, approximately 0.1 million 0.5 million </t>
        </is>
      </c>
    </row>
    <row r="19">
      <c r="A19" s="3" t="inlineStr">
        <is>
          <t>Segment Information</t>
        </is>
      </c>
      <c r="B19" s="3" t="inlineStr">
        <is>
          <t xml:space="preserve">Segment Information Operating segments are identified as components
of an enterprise about which separate discrete financial information is available for evaluation by the chief operating decision maker,
who is the Company’s Chief Executive Officer, in making decisions on how to allocate resources and assess performance. The Company
views its operations and manages its business in one operating segment. </t>
        </is>
      </c>
    </row>
    <row r="20">
      <c r="A20" s="3" t="inlineStr">
        <is>
          <t>Leases</t>
        </is>
      </c>
      <c r="B20" s="3" t="inlineStr">
        <is>
          <t xml:space="preserve">Leases The Company leases administrative facilities under
operating leases. Lease agreements may include rent holidays, rent escalation clauses and tenant improvement allowances. The Company accounts
for leases in accordance with ASU 2016-02, Leases (Topic 842) Commitments and
Contingencies </t>
        </is>
      </c>
    </row>
    <row r="21">
      <c r="A21" s="3" t="inlineStr">
        <is>
          <t>Acquisitions</t>
        </is>
      </c>
      <c r="B21" s="3" t="inlineStr">
        <is>
          <t xml:space="preserve">Acquisitions The Company has a history of engaging in acquisition
transactions that require the Company to evaluate whether the transaction meets the criteria of a business combination. If the transaction
does not meet the business combination requirements, the transaction is accounted for as an asset acquisition or recapitalization and
no goodwill is recognized. If the acquisition meets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to replace the asset with a new asset, taking into consideration such factors as age, condition
and the economic useful life of the asset. When determining the fair value of intangible assets acquired, the Company uses judgment to
estimate the applicable discount rate, growth rates and the timing and amount of future cash flows. The fair value of assets acquired
and liabilities assumed is typically determined using the assistance of an independent third-party specialist. Business combination related costs are expensed
in the period in which the costs are incurred. Asset acquisition related costs are generally capitalized as a component of cost of the
assets acquired. </t>
        </is>
      </c>
    </row>
    <row r="22">
      <c r="A22" s="3" t="inlineStr">
        <is>
          <t>Recent Accounting Standards</t>
        </is>
      </c>
      <c r="B22" s="3" t="inlineStr">
        <is>
          <t>Recent Accounting Standards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Estimated Useful Life of Assets</t>
        </is>
      </c>
      <c r="B4" s="3" t="inlineStr">
        <is>
          <t>Schedule of Estimated Useful Life of Assets
Asset Classification Estimated Useful Life
Office and computer equipment 3 years
Leasehold improvements 5 years or the remaining term of the lease, if shorter
Furniture and fixtures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and equipment</t>
        </is>
      </c>
      <c r="B4" s="3" t="inlineStr">
        <is>
          <t xml:space="preserve">Schedule of property and equipment
December 31, December 31,
Office and computer equipment $ – $ 35,505
Furniture and fixtures – 14,738
Property and equipment – at cost – 50,243
Less accumulated depreciation – (50,243 )
Property and equipment,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6" t="inlineStr">
        <is>
          <t>Payables and Accruals [Abstract]</t>
        </is>
      </c>
      <c r="B3" s="3" t="inlineStr">
        <is>
          <t xml:space="preserve"> </t>
        </is>
      </c>
    </row>
    <row r="4">
      <c r="A4" s="3" t="inlineStr">
        <is>
          <t>Schedule of accrued expenses</t>
        </is>
      </c>
      <c r="B4" s="3" t="inlineStr">
        <is>
          <t xml:space="preserve">Schedule of accrued expenses
December 31, December 31,
Accrued payroll and benefits $ 353,539 $ 436,207
Accrued professional fees 288,808 378,985
Accrued research costs 103,500 177,240
Other 39,949 39,158
Total accrued expenses $ 785,796 $ 1,031,5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Components of loss before income taxes</t>
        </is>
      </c>
      <c r="B4" s="3" t="inlineStr">
        <is>
          <t>Components of loss before income taxes
Year ended December 31,
2022 2021
Domestic (U.S.) $ (7,905,676 ) $ (6,349,632 )
Foreign (U.K.) 1,488,938 862,248
Foreign (Germany) (124,279 ) (128,869 )
Foreign (Switzerland) (11,336 ) (28,926 )
Loss before income taxes $ (6,552,353 ) $ (5,645,179 )</t>
        </is>
      </c>
    </row>
    <row r="5">
      <c r="A5" s="3" t="inlineStr">
        <is>
          <t>Reconciliation of income tax provision (benefit)</t>
        </is>
      </c>
      <c r="B5" s="3" t="inlineStr">
        <is>
          <t xml:space="preserve">Reconciliation of income tax provision (benefit)
Year ended December 31,
2022 2021
Federal $ (1,375,995 ) $ (1,185,488 )
State (476,802 ) (376,463 )
Change in valuation allowance 7,233,525 1,839,716
Permanent differences, net 197,151 110,821
Foreign rate differential (39,041 ) (27,240 )
Share-based payments, net 19,087 14,827
Enhanced research and development tax credits (109,792 ) (101,416 )
Rate change (5,120,196 ) –
Other items (327,937 ) (274,757 )
Net benefit for income taxes $ – $ – </t>
        </is>
      </c>
    </row>
    <row r="6">
      <c r="A6" s="3" t="inlineStr">
        <is>
          <t>Schedule of deferred tax assets and liabilities</t>
        </is>
      </c>
      <c r="B6" s="3" t="inlineStr">
        <is>
          <t xml:space="preserve">Schedule of deferred tax assets and liabilities
Year ended December 31,
2022 2021
Deferred tax assets:
U.K. net operating loss carryforwards $ 14,812,743 $ 11,361,647
U.K. capital loss carryforwards 1,545,934 1,545,934
U.S. federal net operating loss carryforwards 6,085,858 5,709,292
Switzerland net operating loss carryforwards 22,722 21,758
IPR&amp;D 8,546,593 6,537,654
Share-based payments 2,169,480 2,052,590
Enhanced research and development tax credits 1,820,269 1,519,074
Germany net operating loss carryforwards 627,780 628,574
Capitalized research and experimental expenditure 735,702 –
U.S. state net operating loss carryforwards 1,913,128 1,730,756
Other 288,887 268,309
Lease liability – 7,388
Total deferred tax assets before valuation allowance 38,569,096 31,382,975
Valuation allowance for deferred tax assets (38,569,096 ) (31,375,587 )
Net deferred tax assets 7,388
Deferred tax liabilities:
Right of use asset – leases – (7,388 )
Total deferred tax liabilities – (7,388 )
Net deferred liability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Expense (Tables)</t>
        </is>
      </c>
      <c r="B1" s="2" t="inlineStr">
        <is>
          <t>12 Months Ended</t>
        </is>
      </c>
    </row>
    <row r="2">
      <c r="B2" s="2" t="inlineStr">
        <is>
          <t>Dec. 31, 2022</t>
        </is>
      </c>
    </row>
    <row r="3">
      <c r="A3" s="6" t="inlineStr">
        <is>
          <t>Share-Based Compensation Arrangement by Share-Based Payment Award [Line Items]</t>
        </is>
      </c>
      <c r="B3" s="3" t="inlineStr">
        <is>
          <t xml:space="preserve"> </t>
        </is>
      </c>
    </row>
    <row r="4">
      <c r="A4" s="3" t="inlineStr">
        <is>
          <t>Schedule of Share-Based Compensation Expense</t>
        </is>
      </c>
      <c r="B4" s="3" t="inlineStr">
        <is>
          <t xml:space="preserve">Schedule of Share-Based Compensation Expense
Year Ended December 31,
2022 2021
Research and development expenses $ 86,305 $ 68,208
General and administrative expenses 425,175 342,229
$ 511,480 $ 410,437 </t>
        </is>
      </c>
    </row>
    <row r="5">
      <c r="A5" s="3" t="inlineStr">
        <is>
          <t>Assumptions used</t>
        </is>
      </c>
      <c r="B5" s="3" t="inlineStr">
        <is>
          <t xml:space="preserve">Assumptions used
Year Ended December 31,
2022 2021
Weighted-average expected dividend yield (%) – –
Weighted-average expected volatility (%) 126.51 132.64
Weighted-average risk-free interest rate (%) 2.90 1.16
Weighted-average expected life of option (years) 5.72 5.73
Weighted-average exercise price ($) 0.83 2.15 </t>
        </is>
      </c>
    </row>
    <row r="6">
      <c r="A6" s="3" t="inlineStr">
        <is>
          <t>Schedule of option activity</t>
        </is>
      </c>
      <c r="B6" s="3" t="inlineStr">
        <is>
          <t xml:space="preserve">Schedule of option activity
Number of Weighted- Weighted- Aggregate
Outstanding as of January 1, 2021 763,722 $ 8.01 8.68 $ 498,625
Granted 325,000 2.15
Expired – –
Outstanding as of December 31, 2021 1,088,722 $ 6.26 8.22 $ 23,750
Granted 350,000 0.83
Expired – –
Outstanding as of December 31, 2022 1,438,722 $ 4.94 7.78 $ –
Vested or expected to vest as of December 31, 2022 1,438,722 $ 4.94 7.78 $ –
Exercisable as of December 31, 2021 630,357 $ 9.42 7.63 $ 23,750
Exercisable as of December 31, 2022 1,005,384 $ 6.56 7.14 $ – </t>
        </is>
      </c>
    </row>
    <row r="7">
      <c r="A7" s="3" t="inlineStr">
        <is>
          <t>Schedule of non-vested options</t>
        </is>
      </c>
      <c r="B7" s="3" t="inlineStr">
        <is>
          <t xml:space="preserve">Schedule of non-vested options
Number of Weighted-
Balance as of January 1, 2022 458,365 $ 1.73
Granted 350,000 $ 0.73
Forfeited – $ –
Vested (375,027 ) $ 1.59
Balance as of December 31, 2022 433,338 $ 1.04 </t>
        </is>
      </c>
    </row>
    <row r="8">
      <c r="A8" s="3" t="inlineStr">
        <is>
          <t>Common stock awards granted and issued</t>
        </is>
      </c>
      <c r="B8" s="3" t="inlineStr">
        <is>
          <t xml:space="preserve">Common stock awards granted and issued
Number of shares
Balance as of January 1, 2021 7,406
Granted –
Issued (7,153 )
Balance as of December 31, 2021 253
Granted –
Issued –
Balance as of December 31, 2022 253 </t>
        </is>
      </c>
    </row>
    <row r="9">
      <c r="A9" s="3" t="inlineStr">
        <is>
          <t>Non Employee Stock Options [Member]</t>
        </is>
      </c>
      <c r="B9" s="3" t="inlineStr">
        <is>
          <t xml:space="preserve"> </t>
        </is>
      </c>
    </row>
    <row r="10">
      <c r="A10" s="6" t="inlineStr">
        <is>
          <t>Share-Based Compensation Arrangement by Share-Based Payment Award [Line Items]</t>
        </is>
      </c>
      <c r="B10" s="3" t="inlineStr">
        <is>
          <t xml:space="preserve"> </t>
        </is>
      </c>
    </row>
    <row r="11">
      <c r="A11" s="3" t="inlineStr">
        <is>
          <t>Schedule of option activity</t>
        </is>
      </c>
      <c r="B11" s="3" t="inlineStr">
        <is>
          <t xml:space="preserve">Schedule of option activity
Number of Weighted- Weighted- Aggregate
Outstanding as of January 1, 2021 20,318 $ 14.61 3.79 $ 14,880
Granted – –
Expired (243 ) 225.72
Outstanding as of December 31, 2021 20,075 12.06 2.83 $ 3,255
Granted – –
Expired – –
Outstanding as of December 31, 2022 20,075 $ 12.06 1.83 $ –
Vested or expected to vest as of December 31, 2022 20,075 $ 12.06 1.83 $ –
Exercisable as of December 31, 2021 20,075 $ 12.06 2.83 $ 3,255
Exercisable as of December 31, 2022 20,075 $ 12.06 1.8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Preferred stock, shares authorized</t>
        </is>
      </c>
      <c r="B2" s="5" t="n">
        <v>10000000</v>
      </c>
      <c r="C2" s="5" t="n">
        <v>10000000</v>
      </c>
    </row>
    <row r="3">
      <c r="A3" s="3" t="inlineStr">
        <is>
          <t>Common stock, par value</t>
        </is>
      </c>
      <c r="B3" s="7" t="n">
        <v>0.001</v>
      </c>
      <c r="C3" s="7" t="n">
        <v>0.001</v>
      </c>
    </row>
    <row r="4">
      <c r="A4" s="3" t="inlineStr">
        <is>
          <t>Common stock, shares authorized</t>
        </is>
      </c>
      <c r="B4" s="5" t="n">
        <v>100000000</v>
      </c>
      <c r="C4" s="5" t="n">
        <v>50000000</v>
      </c>
    </row>
    <row r="5">
      <c r="A5" s="3" t="inlineStr">
        <is>
          <t>Common stock, shares issued</t>
        </is>
      </c>
      <c r="B5" s="5" t="n">
        <v>15193587</v>
      </c>
      <c r="C5" s="5" t="n">
        <v>13466603</v>
      </c>
    </row>
    <row r="6">
      <c r="A6" s="3" t="inlineStr">
        <is>
          <t>Common stock, shares outstanding</t>
        </is>
      </c>
      <c r="B6" s="5" t="n">
        <v>15166596</v>
      </c>
      <c r="C6" s="5" t="n">
        <v>13439612</v>
      </c>
    </row>
    <row r="7">
      <c r="A7" s="3" t="inlineStr">
        <is>
          <t>Series B Preferred Stock [Member]</t>
        </is>
      </c>
      <c r="B7" s="3" t="inlineStr">
        <is>
          <t xml:space="preserve"> </t>
        </is>
      </c>
      <c r="C7" s="3" t="inlineStr">
        <is>
          <t xml:space="preserve"> </t>
        </is>
      </c>
    </row>
    <row r="8">
      <c r="A8" s="3" t="inlineStr">
        <is>
          <t>Preferred stock, par value</t>
        </is>
      </c>
      <c r="B8" s="7" t="n">
        <v>0.001</v>
      </c>
      <c r="C8" s="7" t="n">
        <v>0.001</v>
      </c>
    </row>
    <row r="9">
      <c r="A9" s="3" t="inlineStr">
        <is>
          <t>Preferred stock shares issued</t>
        </is>
      </c>
      <c r="B9" s="5" t="n">
        <v>1804394</v>
      </c>
      <c r="C9" s="5" t="n">
        <v>1804394</v>
      </c>
    </row>
    <row r="10">
      <c r="A10" s="3" t="inlineStr">
        <is>
          <t>Preferred stock, shares outstanding</t>
        </is>
      </c>
      <c r="B10" s="5" t="n">
        <v>1804394</v>
      </c>
      <c r="C10" s="5" t="n">
        <v>1804394</v>
      </c>
    </row>
    <row r="11">
      <c r="A11" s="3" t="inlineStr">
        <is>
          <t>Series A Preferred Stock [Member]</t>
        </is>
      </c>
      <c r="B11" s="3" t="inlineStr">
        <is>
          <t xml:space="preserve"> </t>
        </is>
      </c>
      <c r="C11" s="3" t="inlineStr">
        <is>
          <t xml:space="preserve"> </t>
        </is>
      </c>
    </row>
    <row r="12">
      <c r="A12" s="3" t="inlineStr">
        <is>
          <t>Preferred stock, par value</t>
        </is>
      </c>
      <c r="B12" s="7" t="n">
        <v>0.001</v>
      </c>
      <c r="C12" s="7" t="n">
        <v>0.001</v>
      </c>
    </row>
    <row r="13">
      <c r="A13" s="3" t="inlineStr">
        <is>
          <t>Preferred stock shares issued</t>
        </is>
      </c>
      <c r="B13" s="5" t="n">
        <v>970000</v>
      </c>
      <c r="C13" s="5" t="n">
        <v>970000</v>
      </c>
    </row>
    <row r="14">
      <c r="A14" s="3" t="inlineStr">
        <is>
          <t>Preferred stock, shares outstanding</t>
        </is>
      </c>
      <c r="B14" s="5" t="n">
        <v>970000</v>
      </c>
      <c r="C14" s="5" t="n">
        <v>9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ash flow information regarding leases</t>
        </is>
      </c>
      <c r="B4" s="3" t="inlineStr">
        <is>
          <t xml:space="preserve">Cash flow information regarding leases
Year Ended December 31, Year Ended December 31,
2022 2021
Operating cash flow information:
Cash paid for amounts included in the measurement of lease liabilities $ 27,043 $ 35,482 </t>
        </is>
      </c>
    </row>
    <row r="5">
      <c r="A5" s="3" t="inlineStr">
        <is>
          <t>Supplemental information related to operating leases</t>
        </is>
      </c>
      <c r="B5" s="3" t="inlineStr">
        <is>
          <t xml:space="preserve">Supplemental information related to operating leases
Balance Sheet Classification December 31, 2022 December 31, 2021
Right-of-use assets - ST Prepaid expenses and other $ – $ 27,043
Current lease liabilities Accrued expenses and other current liabilities $ – $ 27,0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55" customWidth="1" min="2" max="2"/>
  </cols>
  <sheetData>
    <row r="1">
      <c r="A1" s="1" t="inlineStr">
        <is>
          <t>Summary of Significant Accounting Policies (Details)</t>
        </is>
      </c>
      <c r="B1" s="2" t="inlineStr">
        <is>
          <t>12 Months Ended</t>
        </is>
      </c>
    </row>
    <row r="2">
      <c r="B2" s="2" t="inlineStr">
        <is>
          <t>Dec. 31, 2022</t>
        </is>
      </c>
    </row>
    <row r="3">
      <c r="A3" s="3" t="inlineStr">
        <is>
          <t>Office And Computer Equipment [Member]</t>
        </is>
      </c>
      <c r="B3" s="3" t="inlineStr">
        <is>
          <t xml:space="preserve"> </t>
        </is>
      </c>
    </row>
    <row r="4">
      <c r="A4" s="6" t="inlineStr">
        <is>
          <t>Property, Plant and Equipment [Line Items]</t>
        </is>
      </c>
      <c r="B4" s="3" t="inlineStr">
        <is>
          <t xml:space="preserve"> </t>
        </is>
      </c>
    </row>
    <row r="5">
      <c r="A5" s="3" t="inlineStr">
        <is>
          <t>Estimated Useful Life</t>
        </is>
      </c>
      <c r="B5" s="3" t="inlineStr">
        <is>
          <t>3 years</t>
        </is>
      </c>
    </row>
    <row r="6">
      <c r="A6" s="3" t="inlineStr">
        <is>
          <t>Leasehold Improvements [Member]</t>
        </is>
      </c>
      <c r="B6" s="3" t="inlineStr">
        <is>
          <t xml:space="preserve"> </t>
        </is>
      </c>
    </row>
    <row r="7">
      <c r="A7" s="6" t="inlineStr">
        <is>
          <t>Property, Plant and Equipment [Line Items]</t>
        </is>
      </c>
      <c r="B7" s="3" t="inlineStr">
        <is>
          <t xml:space="preserve"> </t>
        </is>
      </c>
    </row>
    <row r="8">
      <c r="A8" s="3" t="inlineStr">
        <is>
          <t>Estimated Useful Life</t>
        </is>
      </c>
      <c r="B8" s="3" t="inlineStr">
        <is>
          <t>5 years or the remaining term of the lease, if shorter</t>
        </is>
      </c>
    </row>
    <row r="9">
      <c r="A9" s="3" t="inlineStr">
        <is>
          <t>Furniture and Fixtures [Member]</t>
        </is>
      </c>
      <c r="B9" s="3" t="inlineStr">
        <is>
          <t xml:space="preserve"> </t>
        </is>
      </c>
    </row>
    <row r="10">
      <c r="A10" s="6" t="inlineStr">
        <is>
          <t>Property, Plant and Equipment [Line Items]</t>
        </is>
      </c>
      <c r="B10" s="3" t="inlineStr">
        <is>
          <t xml:space="preserve"> </t>
        </is>
      </c>
    </row>
    <row r="11">
      <c r="A11" s="3" t="inlineStr">
        <is>
          <t>Estimated Useful Life</t>
        </is>
      </c>
      <c r="B11" s="3"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epaid expenses and other</t>
        </is>
      </c>
      <c r="B3" s="4" t="n">
        <v>300000</v>
      </c>
      <c r="C3" s="3" t="inlineStr">
        <is>
          <t xml:space="preserve"> </t>
        </is>
      </c>
    </row>
    <row r="4">
      <c r="A4" s="3" t="inlineStr">
        <is>
          <t>Antidilutive shares</t>
        </is>
      </c>
      <c r="B4" s="5" t="n">
        <v>100000</v>
      </c>
      <c r="C4" s="5" t="n">
        <v>500000</v>
      </c>
    </row>
    <row r="5">
      <c r="A5" s="3" t="inlineStr">
        <is>
          <t>JSOP [Member]</t>
        </is>
      </c>
      <c r="B5" s="3" t="inlineStr">
        <is>
          <t xml:space="preserve"> </t>
        </is>
      </c>
      <c r="C5" s="3" t="inlineStr">
        <is>
          <t xml:space="preserve"> </t>
        </is>
      </c>
    </row>
    <row r="6">
      <c r="A6" s="3" t="inlineStr">
        <is>
          <t>Awards outstanding</t>
        </is>
      </c>
      <c r="B6" s="5" t="n">
        <v>27000</v>
      </c>
      <c r="C6" s="5" t="n">
        <v>27000</v>
      </c>
    </row>
    <row r="7">
      <c r="A7" s="3" t="inlineStr">
        <is>
          <t>Research And Development Expenses [Member]</t>
        </is>
      </c>
      <c r="B7" s="3" t="inlineStr">
        <is>
          <t xml:space="preserve"> </t>
        </is>
      </c>
      <c r="C7" s="3" t="inlineStr">
        <is>
          <t xml:space="preserve"> </t>
        </is>
      </c>
    </row>
    <row r="8">
      <c r="A8" s="3" t="inlineStr">
        <is>
          <t>Accrued expenses and other current liabilities</t>
        </is>
      </c>
      <c r="B8" s="4" t="n">
        <v>100000</v>
      </c>
      <c r="C8" s="4" t="n">
        <v>200000</v>
      </c>
    </row>
    <row r="9">
      <c r="A9" s="3" t="inlineStr">
        <is>
          <t>Prepaid expenses and other</t>
        </is>
      </c>
      <c r="B9" s="3" t="inlineStr">
        <is>
          <t xml:space="preserve"> </t>
        </is>
      </c>
      <c r="C9" s="4" t="n">
        <v>3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ignificant Strategic Collaborations (Details Narrative) - USD ($)</t>
        </is>
      </c>
      <c r="C1" s="2" t="inlineStr">
        <is>
          <t>12 Months Ended</t>
        </is>
      </c>
    </row>
    <row r="2">
      <c r="B2" s="2" t="inlineStr">
        <is>
          <t>Oct. 12, 2021</t>
        </is>
      </c>
      <c r="C2" s="2" t="inlineStr">
        <is>
          <t>Dec. 31, 2022</t>
        </is>
      </c>
      <c r="D2" s="2" t="inlineStr">
        <is>
          <t>Dec. 31, 2021</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Revenue</t>
        </is>
      </c>
      <c r="B4" s="3" t="inlineStr">
        <is>
          <t xml:space="preserve"> </t>
        </is>
      </c>
      <c r="C4" s="4" t="n">
        <v>1706925</v>
      </c>
      <c r="D4" s="4" t="n">
        <v>1160692</v>
      </c>
    </row>
    <row r="5">
      <c r="A5" s="3" t="inlineStr">
        <is>
          <t>Research and development expenses</t>
        </is>
      </c>
      <c r="B5" s="3" t="inlineStr">
        <is>
          <t xml:space="preserve"> </t>
        </is>
      </c>
      <c r="C5" s="5" t="n">
        <v>4770834</v>
      </c>
      <c r="D5" s="5" t="n">
        <v>3163485</v>
      </c>
    </row>
    <row r="6">
      <c r="A6" s="3" t="inlineStr">
        <is>
          <t>Prepaid Expense and Other Assets, Current</t>
        </is>
      </c>
      <c r="B6" s="3" t="inlineStr">
        <is>
          <t xml:space="preserve"> </t>
        </is>
      </c>
      <c r="C6" s="5" t="n">
        <v>556094</v>
      </c>
      <c r="D6" s="5" t="n">
        <v>479399</v>
      </c>
    </row>
    <row r="7">
      <c r="A7" s="3" t="inlineStr">
        <is>
          <t>Revenues</t>
        </is>
      </c>
      <c r="B7" s="3" t="inlineStr">
        <is>
          <t xml:space="preserve"> </t>
        </is>
      </c>
      <c r="C7" s="5" t="n">
        <v>1706925</v>
      </c>
      <c r="D7" s="5" t="n">
        <v>1160692</v>
      </c>
    </row>
    <row r="8">
      <c r="A8" s="3" t="inlineStr">
        <is>
          <t>Co Development Agreement [Member]</t>
        </is>
      </c>
      <c r="B8" s="3" t="inlineStr">
        <is>
          <t xml:space="preserve"> </t>
        </is>
      </c>
      <c r="C8" s="3" t="inlineStr">
        <is>
          <t xml:space="preserve"> </t>
        </is>
      </c>
      <c r="D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row>
    <row r="10">
      <c r="A10" s="3" t="inlineStr">
        <is>
          <t>Revenues</t>
        </is>
      </c>
      <c r="B10" s="3" t="inlineStr">
        <is>
          <t xml:space="preserve"> </t>
        </is>
      </c>
      <c r="C10" s="4" t="n">
        <v>0</v>
      </c>
      <c r="D10" s="4" t="n">
        <v>0</v>
      </c>
    </row>
    <row r="11">
      <c r="A11" s="3" t="inlineStr">
        <is>
          <t>Pharmsynthez [Member] | Series B Preferred Stock [Member]</t>
        </is>
      </c>
      <c r="B11" s="3" t="inlineStr">
        <is>
          <t xml:space="preserve"> </t>
        </is>
      </c>
      <c r="C11" s="3" t="inlineStr">
        <is>
          <t xml:space="preserve"> </t>
        </is>
      </c>
      <c r="D11" s="3" t="inlineStr">
        <is>
          <t xml:space="preserve"> </t>
        </is>
      </c>
    </row>
    <row r="12">
      <c r="A12" s="6" t="inlineStr">
        <is>
          <t>Collaborative Arrangement and Arrangement Other than Collaborative [Line Items]</t>
        </is>
      </c>
      <c r="B12" s="3" t="inlineStr">
        <is>
          <t xml:space="preserve"> </t>
        </is>
      </c>
      <c r="C12" s="3" t="inlineStr">
        <is>
          <t xml:space="preserve"> </t>
        </is>
      </c>
      <c r="D12" s="3" t="inlineStr">
        <is>
          <t xml:space="preserve"> </t>
        </is>
      </c>
    </row>
    <row r="13">
      <c r="A13" s="3" t="inlineStr">
        <is>
          <t>Warrants outstanding</t>
        </is>
      </c>
      <c r="B13" s="3" t="inlineStr">
        <is>
          <t xml:space="preserve"> </t>
        </is>
      </c>
      <c r="C13" s="5" t="n">
        <v>1500000</v>
      </c>
      <c r="D13" s="3" t="inlineStr">
        <is>
          <t xml:space="preserve"> </t>
        </is>
      </c>
    </row>
    <row r="14">
      <c r="A14" s="3" t="inlineStr">
        <is>
          <t>Pharmsynthez [Member]</t>
        </is>
      </c>
      <c r="B14" s="3" t="inlineStr">
        <is>
          <t xml:space="preserve"> </t>
        </is>
      </c>
      <c r="C14" s="3" t="inlineStr">
        <is>
          <t xml:space="preserve"> </t>
        </is>
      </c>
      <c r="D14" s="3" t="inlineStr">
        <is>
          <t xml:space="preserve"> </t>
        </is>
      </c>
    </row>
    <row r="15">
      <c r="A15" s="6" t="inlineStr">
        <is>
          <t>Collaborative Arrangement and Arrangement Other than Collaborative [Line Items]</t>
        </is>
      </c>
      <c r="B15" s="3" t="inlineStr">
        <is>
          <t xml:space="preserve"> </t>
        </is>
      </c>
      <c r="C15" s="3" t="inlineStr">
        <is>
          <t xml:space="preserve"> </t>
        </is>
      </c>
      <c r="D15" s="3" t="inlineStr">
        <is>
          <t xml:space="preserve"> </t>
        </is>
      </c>
    </row>
    <row r="16">
      <c r="A16" s="3" t="inlineStr">
        <is>
          <t>Percent ownership in Xenetic</t>
        </is>
      </c>
      <c r="B16" s="3" t="inlineStr">
        <is>
          <t xml:space="preserve"> </t>
        </is>
      </c>
      <c r="C16" s="9" t="n">
        <v>0.029</v>
      </c>
      <c r="D16" s="9" t="n">
        <v>0.033</v>
      </c>
    </row>
    <row r="17">
      <c r="A17" s="3" t="inlineStr">
        <is>
          <t>Takeda [Member] | Royalty Revenue [Member]</t>
        </is>
      </c>
      <c r="B17" s="3" t="inlineStr">
        <is>
          <t xml:space="preserve"> </t>
        </is>
      </c>
      <c r="C17" s="3" t="inlineStr">
        <is>
          <t xml:space="preserve"> </t>
        </is>
      </c>
      <c r="D17" s="3" t="inlineStr">
        <is>
          <t xml:space="preserve"> </t>
        </is>
      </c>
    </row>
    <row r="18">
      <c r="A18" s="6" t="inlineStr">
        <is>
          <t>Collaborative Arrangement and Arrangement Other than Collaborative [Line Items]</t>
        </is>
      </c>
      <c r="B18" s="3" t="inlineStr">
        <is>
          <t xml:space="preserve"> </t>
        </is>
      </c>
      <c r="C18" s="3" t="inlineStr">
        <is>
          <t xml:space="preserve"> </t>
        </is>
      </c>
      <c r="D18" s="3" t="inlineStr">
        <is>
          <t xml:space="preserve"> </t>
        </is>
      </c>
    </row>
    <row r="19">
      <c r="A19" s="3" t="inlineStr">
        <is>
          <t>Revenue</t>
        </is>
      </c>
      <c r="B19" s="3" t="inlineStr">
        <is>
          <t xml:space="preserve"> </t>
        </is>
      </c>
      <c r="C19" s="4" t="n">
        <v>1700000</v>
      </c>
      <c r="D19" s="4" t="n">
        <v>1200000</v>
      </c>
    </row>
    <row r="20">
      <c r="A20" s="3" t="inlineStr">
        <is>
          <t>Catalent Pharma Solutions [Member]</t>
        </is>
      </c>
      <c r="B20" s="3" t="inlineStr">
        <is>
          <t xml:space="preserve"> </t>
        </is>
      </c>
      <c r="C20" s="3" t="inlineStr">
        <is>
          <t xml:space="preserve"> </t>
        </is>
      </c>
      <c r="D20" s="3" t="inlineStr">
        <is>
          <t xml:space="preserve"> </t>
        </is>
      </c>
    </row>
    <row r="21">
      <c r="A21" s="6" t="inlineStr">
        <is>
          <t>Collaborative Arrangement and Arrangement Other than Collaborative [Line Items]</t>
        </is>
      </c>
      <c r="B21" s="3" t="inlineStr">
        <is>
          <t xml:space="preserve"> </t>
        </is>
      </c>
      <c r="C21" s="3" t="inlineStr">
        <is>
          <t xml:space="preserve"> </t>
        </is>
      </c>
      <c r="D21" s="3" t="inlineStr">
        <is>
          <t xml:space="preserve"> </t>
        </is>
      </c>
    </row>
    <row r="22">
      <c r="A22" s="3" t="inlineStr">
        <is>
          <t>Research and development expenses</t>
        </is>
      </c>
      <c r="B22" s="3" t="inlineStr">
        <is>
          <t xml:space="preserve"> </t>
        </is>
      </c>
      <c r="C22" s="5" t="n">
        <v>700000</v>
      </c>
      <c r="D22" s="3" t="inlineStr">
        <is>
          <t xml:space="preserve"> </t>
        </is>
      </c>
    </row>
    <row r="23">
      <c r="A23" s="3" t="inlineStr">
        <is>
          <t>Prepaid Expense and Other Assets, Current</t>
        </is>
      </c>
      <c r="B23" s="3" t="inlineStr">
        <is>
          <t xml:space="preserve"> </t>
        </is>
      </c>
      <c r="C23" s="5" t="n">
        <v>300000</v>
      </c>
      <c r="D23" s="3" t="inlineStr">
        <is>
          <t xml:space="preserve"> </t>
        </is>
      </c>
    </row>
    <row r="24">
      <c r="A24" s="3" t="inlineStr">
        <is>
          <t>Scripps Research [Member] | Scripps Agreement [Member]</t>
        </is>
      </c>
      <c r="B24" s="3" t="inlineStr">
        <is>
          <t xml:space="preserve"> </t>
        </is>
      </c>
      <c r="C24" s="3" t="inlineStr">
        <is>
          <t xml:space="preserve"> </t>
        </is>
      </c>
      <c r="D24" s="3" t="inlineStr">
        <is>
          <t xml:space="preserve"> </t>
        </is>
      </c>
    </row>
    <row r="25">
      <c r="A25" s="6" t="inlineStr">
        <is>
          <t>Collaborative Arrangement and Arrangement Other than Collaborative [Line Items]</t>
        </is>
      </c>
      <c r="B25" s="3" t="inlineStr">
        <is>
          <t xml:space="preserve"> </t>
        </is>
      </c>
      <c r="C25" s="3" t="inlineStr">
        <is>
          <t xml:space="preserve"> </t>
        </is>
      </c>
      <c r="D25" s="3" t="inlineStr">
        <is>
          <t xml:space="preserve"> </t>
        </is>
      </c>
    </row>
    <row r="26">
      <c r="A26" s="3" t="inlineStr">
        <is>
          <t>Research and development expenses</t>
        </is>
      </c>
      <c r="B26" s="3" t="inlineStr">
        <is>
          <t xml:space="preserve"> </t>
        </is>
      </c>
      <c r="C26" s="5" t="n">
        <v>2400000</v>
      </c>
      <c r="D26" s="3" t="inlineStr">
        <is>
          <t xml:space="preserve"> </t>
        </is>
      </c>
    </row>
    <row r="27">
      <c r="A27" s="3" t="inlineStr">
        <is>
          <t>Prepaid Expense and Other Assets, Current</t>
        </is>
      </c>
      <c r="B27" s="3" t="inlineStr">
        <is>
          <t xml:space="preserve"> </t>
        </is>
      </c>
      <c r="C27" s="5" t="n">
        <v>0</v>
      </c>
      <c r="D27" s="5" t="n">
        <v>200000</v>
      </c>
    </row>
    <row r="28">
      <c r="A28" s="3" t="inlineStr">
        <is>
          <t>Pharmsynthez [Member]</t>
        </is>
      </c>
      <c r="B28" s="3" t="inlineStr">
        <is>
          <t xml:space="preserve"> </t>
        </is>
      </c>
      <c r="C28" s="3" t="inlineStr">
        <is>
          <t xml:space="preserve"> </t>
        </is>
      </c>
      <c r="D28" s="3" t="inlineStr">
        <is>
          <t xml:space="preserve"> </t>
        </is>
      </c>
    </row>
    <row r="29">
      <c r="A29" s="6" t="inlineStr">
        <is>
          <t>Collaborative Arrangement and Arrangement Other than Collaborative [Line Items]</t>
        </is>
      </c>
      <c r="B29" s="3" t="inlineStr">
        <is>
          <t xml:space="preserve"> </t>
        </is>
      </c>
      <c r="C29" s="3" t="inlineStr">
        <is>
          <t xml:space="preserve"> </t>
        </is>
      </c>
      <c r="D29" s="3" t="inlineStr">
        <is>
          <t xml:space="preserve"> </t>
        </is>
      </c>
    </row>
    <row r="30">
      <c r="A30" s="3" t="inlineStr">
        <is>
          <t>[custom:MilestonePaymentsMade]</t>
        </is>
      </c>
      <c r="B30" s="3" t="inlineStr">
        <is>
          <t xml:space="preserve"> </t>
        </is>
      </c>
      <c r="C30" s="5" t="n">
        <v>100000</v>
      </c>
      <c r="D30" s="3" t="inlineStr">
        <is>
          <t xml:space="preserve"> </t>
        </is>
      </c>
    </row>
    <row r="31">
      <c r="A31" s="3" t="inlineStr">
        <is>
          <t>Payments for Other Fees</t>
        </is>
      </c>
      <c r="B31" s="4" t="n">
        <v>40000</v>
      </c>
      <c r="C31" s="3" t="inlineStr">
        <is>
          <t xml:space="preserve"> </t>
        </is>
      </c>
      <c r="D31" s="3" t="inlineStr">
        <is>
          <t xml:space="preserve"> </t>
        </is>
      </c>
    </row>
    <row r="32">
      <c r="A32" s="3" t="inlineStr">
        <is>
          <t>Pharmsynthez [Member] | Master Services Agreement [Member]</t>
        </is>
      </c>
      <c r="B32" s="3" t="inlineStr">
        <is>
          <t xml:space="preserve"> </t>
        </is>
      </c>
      <c r="C32" s="3" t="inlineStr">
        <is>
          <t xml:space="preserve"> </t>
        </is>
      </c>
      <c r="D32" s="3" t="inlineStr">
        <is>
          <t xml:space="preserve"> </t>
        </is>
      </c>
    </row>
    <row r="33">
      <c r="A33" s="6" t="inlineStr">
        <is>
          <t>Collaborative Arrangement and Arrangement Other than Collaborative [Line Items]</t>
        </is>
      </c>
      <c r="B33" s="3" t="inlineStr">
        <is>
          <t xml:space="preserve"> </t>
        </is>
      </c>
      <c r="C33" s="3" t="inlineStr">
        <is>
          <t xml:space="preserve"> </t>
        </is>
      </c>
      <c r="D33" s="3" t="inlineStr">
        <is>
          <t xml:space="preserve"> </t>
        </is>
      </c>
    </row>
    <row r="34">
      <c r="A34" s="3" t="inlineStr">
        <is>
          <t>Research and development expenses</t>
        </is>
      </c>
      <c r="B34" s="3" t="inlineStr">
        <is>
          <t xml:space="preserve"> </t>
        </is>
      </c>
      <c r="C34" s="4" t="n">
        <v>0</v>
      </c>
      <c r="D34" s="4" t="n">
        <v>1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 width="14" customWidth="1" min="5" max="5"/>
  </cols>
  <sheetData>
    <row r="1">
      <c r="A1" s="1" t="inlineStr">
        <is>
          <t>Licensing Arrangements (Details Narrative) - USD ($)</t>
        </is>
      </c>
      <c r="C1" s="2" t="inlineStr">
        <is>
          <t>1 Months Ended</t>
        </is>
      </c>
      <c r="D1" s="2" t="inlineStr">
        <is>
          <t>12 Months Ended</t>
        </is>
      </c>
    </row>
    <row r="2">
      <c r="B2" s="2" t="inlineStr">
        <is>
          <t>Apr. 26, 2022</t>
        </is>
      </c>
      <c r="C2" s="2" t="inlineStr">
        <is>
          <t>Apr. 26, 2022</t>
        </is>
      </c>
      <c r="D2" s="2" t="inlineStr">
        <is>
          <t>Dec. 31, 2022</t>
        </is>
      </c>
      <c r="E2" s="2" t="inlineStr">
        <is>
          <t>Dec. 31, 2021</t>
        </is>
      </c>
    </row>
    <row r="3">
      <c r="A3" s="6" t="inlineStr">
        <is>
          <t>Offsetting Assets [Line Items]</t>
        </is>
      </c>
      <c r="B3" s="3" t="inlineStr">
        <is>
          <t xml:space="preserve"> </t>
        </is>
      </c>
      <c r="C3" s="3" t="inlineStr">
        <is>
          <t xml:space="preserve"> </t>
        </is>
      </c>
      <c r="D3" s="3" t="inlineStr">
        <is>
          <t xml:space="preserve"> </t>
        </is>
      </c>
      <c r="E3" s="3" t="inlineStr">
        <is>
          <t xml:space="preserve"> </t>
        </is>
      </c>
    </row>
    <row r="4">
      <c r="A4" s="3" t="inlineStr">
        <is>
          <t>Research and Development Expense</t>
        </is>
      </c>
      <c r="B4" s="3" t="inlineStr">
        <is>
          <t xml:space="preserve"> </t>
        </is>
      </c>
      <c r="C4" s="3" t="inlineStr">
        <is>
          <t xml:space="preserve"> </t>
        </is>
      </c>
      <c r="D4" s="4" t="n">
        <v>4770834</v>
      </c>
      <c r="E4" s="4" t="n">
        <v>3163485</v>
      </c>
    </row>
    <row r="5">
      <c r="A5" s="3" t="inlineStr">
        <is>
          <t>Sublicense And License Agreements [Member]</t>
        </is>
      </c>
      <c r="B5" s="3" t="inlineStr">
        <is>
          <t xml:space="preserve"> </t>
        </is>
      </c>
      <c r="C5" s="3" t="inlineStr">
        <is>
          <t xml:space="preserve"> </t>
        </is>
      </c>
      <c r="D5" s="3" t="inlineStr">
        <is>
          <t xml:space="preserve"> </t>
        </is>
      </c>
      <c r="E5" s="3" t="inlineStr">
        <is>
          <t xml:space="preserve"> </t>
        </is>
      </c>
    </row>
    <row r="6">
      <c r="A6" s="6" t="inlineStr">
        <is>
          <t>Offsetting Assets [Line Items]</t>
        </is>
      </c>
      <c r="B6" s="3" t="inlineStr">
        <is>
          <t xml:space="preserve"> </t>
        </is>
      </c>
      <c r="C6" s="3" t="inlineStr">
        <is>
          <t xml:space="preserve"> </t>
        </is>
      </c>
      <c r="D6" s="3" t="inlineStr">
        <is>
          <t xml:space="preserve"> </t>
        </is>
      </c>
      <c r="E6" s="3" t="inlineStr">
        <is>
          <t xml:space="preserve"> </t>
        </is>
      </c>
    </row>
    <row r="7">
      <c r="A7" s="3" t="inlineStr">
        <is>
          <t>Number of consideration shares issued</t>
        </is>
      </c>
      <c r="B7" s="5" t="n">
        <v>875000</v>
      </c>
      <c r="C7" s="3" t="inlineStr">
        <is>
          <t xml:space="preserve"> </t>
        </is>
      </c>
      <c r="D7" s="3" t="inlineStr">
        <is>
          <t xml:space="preserve"> </t>
        </is>
      </c>
      <c r="E7" s="3" t="inlineStr">
        <is>
          <t xml:space="preserve"> </t>
        </is>
      </c>
    </row>
    <row r="8">
      <c r="A8" s="3" t="inlineStr">
        <is>
          <t>Asset Acquisition, Consideration Transferred</t>
        </is>
      </c>
      <c r="B8" s="4" t="n">
        <v>1300000</v>
      </c>
      <c r="C8" s="3" t="inlineStr">
        <is>
          <t xml:space="preserve"> </t>
        </is>
      </c>
      <c r="D8" s="3" t="inlineStr">
        <is>
          <t xml:space="preserve"> </t>
        </is>
      </c>
      <c r="E8" s="3" t="inlineStr">
        <is>
          <t xml:space="preserve"> </t>
        </is>
      </c>
    </row>
    <row r="9">
      <c r="A9" s="3" t="inlineStr">
        <is>
          <t>Payments to Acquire Productive Assets</t>
        </is>
      </c>
      <c r="B9" s="3" t="inlineStr">
        <is>
          <t xml:space="preserve"> </t>
        </is>
      </c>
      <c r="C9" s="3" t="inlineStr">
        <is>
          <t xml:space="preserve"> </t>
        </is>
      </c>
      <c r="D9" s="5" t="n">
        <v>500000</v>
      </c>
      <c r="E9" s="3" t="inlineStr">
        <is>
          <t xml:space="preserve"> </t>
        </is>
      </c>
    </row>
    <row r="10">
      <c r="A10" s="3" t="inlineStr">
        <is>
          <t>Number of shares purchase of asset, value</t>
        </is>
      </c>
      <c r="B10" s="4" t="n">
        <v>800000</v>
      </c>
      <c r="C10" s="3" t="inlineStr">
        <is>
          <t xml:space="preserve"> </t>
        </is>
      </c>
      <c r="D10" s="3" t="inlineStr">
        <is>
          <t xml:space="preserve"> </t>
        </is>
      </c>
      <c r="E10" s="3" t="inlineStr">
        <is>
          <t xml:space="preserve"> </t>
        </is>
      </c>
    </row>
    <row r="11">
      <c r="A11" s="3" t="inlineStr">
        <is>
          <t>Research and Development Expense</t>
        </is>
      </c>
      <c r="B11" s="3" t="inlineStr">
        <is>
          <t xml:space="preserve"> </t>
        </is>
      </c>
      <c r="C11" s="3" t="inlineStr">
        <is>
          <t xml:space="preserve"> </t>
        </is>
      </c>
      <c r="D11" s="5" t="n">
        <v>1300000</v>
      </c>
      <c r="E11" s="3" t="inlineStr">
        <is>
          <t xml:space="preserve"> </t>
        </is>
      </c>
    </row>
    <row r="12">
      <c r="A12" s="3" t="inlineStr">
        <is>
          <t>Patent Assignment [Member]</t>
        </is>
      </c>
      <c r="B12" s="3" t="inlineStr">
        <is>
          <t xml:space="preserve"> </t>
        </is>
      </c>
      <c r="C12" s="3" t="inlineStr">
        <is>
          <t xml:space="preserve"> </t>
        </is>
      </c>
      <c r="D12" s="3" t="inlineStr">
        <is>
          <t xml:space="preserve"> </t>
        </is>
      </c>
      <c r="E12" s="3" t="inlineStr">
        <is>
          <t xml:space="preserve"> </t>
        </is>
      </c>
    </row>
    <row r="13">
      <c r="A13" s="6" t="inlineStr">
        <is>
          <t>Offsetting Assets [Line Items]</t>
        </is>
      </c>
      <c r="B13" s="3" t="inlineStr">
        <is>
          <t xml:space="preserve"> </t>
        </is>
      </c>
      <c r="C13" s="3" t="inlineStr">
        <is>
          <t xml:space="preserve"> </t>
        </is>
      </c>
      <c r="D13" s="3" t="inlineStr">
        <is>
          <t xml:space="preserve"> </t>
        </is>
      </c>
      <c r="E13" s="3" t="inlineStr">
        <is>
          <t xml:space="preserve"> </t>
        </is>
      </c>
    </row>
    <row r="14">
      <c r="A14" s="3" t="inlineStr">
        <is>
          <t>Research and Development Expense</t>
        </is>
      </c>
      <c r="B14" s="3" t="inlineStr">
        <is>
          <t xml:space="preserve"> </t>
        </is>
      </c>
      <c r="C14" s="3" t="inlineStr">
        <is>
          <t xml:space="preserve"> </t>
        </is>
      </c>
      <c r="D14" s="5" t="n">
        <v>500000</v>
      </c>
      <c r="E14" s="3" t="inlineStr">
        <is>
          <t xml:space="preserve"> </t>
        </is>
      </c>
    </row>
    <row r="15">
      <c r="A15" s="3" t="inlineStr">
        <is>
          <t>D Nase Technology [Member]</t>
        </is>
      </c>
      <c r="B15" s="3" t="inlineStr">
        <is>
          <t xml:space="preserve"> </t>
        </is>
      </c>
      <c r="C15" s="3" t="inlineStr">
        <is>
          <t xml:space="preserve"> </t>
        </is>
      </c>
      <c r="D15" s="3" t="inlineStr">
        <is>
          <t xml:space="preserve"> </t>
        </is>
      </c>
      <c r="E15" s="3" t="inlineStr">
        <is>
          <t xml:space="preserve"> </t>
        </is>
      </c>
    </row>
    <row r="16">
      <c r="A16" s="6" t="inlineStr">
        <is>
          <t>Offsetting Assets [Line Items]</t>
        </is>
      </c>
      <c r="B16" s="3" t="inlineStr">
        <is>
          <t xml:space="preserve"> </t>
        </is>
      </c>
      <c r="C16" s="3" t="inlineStr">
        <is>
          <t xml:space="preserve"> </t>
        </is>
      </c>
      <c r="D16" s="3" t="inlineStr">
        <is>
          <t xml:space="preserve"> </t>
        </is>
      </c>
      <c r="E16" s="3" t="inlineStr">
        <is>
          <t xml:space="preserve"> </t>
        </is>
      </c>
    </row>
    <row r="17">
      <c r="A17" s="3" t="inlineStr">
        <is>
          <t>Consulting, transaction and development costs</t>
        </is>
      </c>
      <c r="B17" s="3" t="inlineStr">
        <is>
          <t xml:space="preserve"> </t>
        </is>
      </c>
      <c r="C17" s="3" t="inlineStr">
        <is>
          <t xml:space="preserve"> </t>
        </is>
      </c>
      <c r="D17" s="4" t="n">
        <v>600000</v>
      </c>
      <c r="E17" s="3" t="inlineStr">
        <is>
          <t xml:space="preserve"> </t>
        </is>
      </c>
    </row>
    <row r="18">
      <c r="A18" s="3" t="inlineStr">
        <is>
          <t>Sublicense Agreement Shares [Member] | CLS [Member]</t>
        </is>
      </c>
      <c r="B18" s="3" t="inlineStr">
        <is>
          <t xml:space="preserve"> </t>
        </is>
      </c>
      <c r="C18" s="3" t="inlineStr">
        <is>
          <t xml:space="preserve"> </t>
        </is>
      </c>
      <c r="D18" s="3" t="inlineStr">
        <is>
          <t xml:space="preserve"> </t>
        </is>
      </c>
      <c r="E18" s="3" t="inlineStr">
        <is>
          <t xml:space="preserve"> </t>
        </is>
      </c>
    </row>
    <row r="19">
      <c r="A19" s="6" t="inlineStr">
        <is>
          <t>Offsetting Assets [Line Items]</t>
        </is>
      </c>
      <c r="B19" s="3" t="inlineStr">
        <is>
          <t xml:space="preserve"> </t>
        </is>
      </c>
      <c r="C19" s="3" t="inlineStr">
        <is>
          <t xml:space="preserve"> </t>
        </is>
      </c>
      <c r="D19" s="3" t="inlineStr">
        <is>
          <t xml:space="preserve"> </t>
        </is>
      </c>
      <c r="E19" s="3" t="inlineStr">
        <is>
          <t xml:space="preserve"> </t>
        </is>
      </c>
    </row>
    <row r="20">
      <c r="A20" s="3" t="inlineStr">
        <is>
          <t>Number of consideration shares issued</t>
        </is>
      </c>
      <c r="B20" s="3" t="inlineStr">
        <is>
          <t xml:space="preserve"> </t>
        </is>
      </c>
      <c r="C20" s="5" t="n">
        <v>375000</v>
      </c>
      <c r="D20" s="3" t="inlineStr">
        <is>
          <t xml:space="preserve"> </t>
        </is>
      </c>
      <c r="E20" s="3" t="inlineStr">
        <is>
          <t xml:space="preserve"> </t>
        </is>
      </c>
    </row>
    <row r="21">
      <c r="A21" s="3" t="inlineStr">
        <is>
          <t>Sublicense And License Agreements [Member] | CLS [Member]</t>
        </is>
      </c>
      <c r="B21" s="3" t="inlineStr">
        <is>
          <t xml:space="preserve"> </t>
        </is>
      </c>
      <c r="C21" s="3" t="inlineStr">
        <is>
          <t xml:space="preserve"> </t>
        </is>
      </c>
      <c r="D21" s="3" t="inlineStr">
        <is>
          <t xml:space="preserve"> </t>
        </is>
      </c>
      <c r="E21" s="3" t="inlineStr">
        <is>
          <t xml:space="preserve"> </t>
        </is>
      </c>
    </row>
    <row r="22">
      <c r="A22" s="6" t="inlineStr">
        <is>
          <t>Offsetting Assets [Line Items]</t>
        </is>
      </c>
      <c r="B22" s="3" t="inlineStr">
        <is>
          <t xml:space="preserve"> </t>
        </is>
      </c>
      <c r="C22" s="3" t="inlineStr">
        <is>
          <t xml:space="preserve"> </t>
        </is>
      </c>
      <c r="D22" s="3" t="inlineStr">
        <is>
          <t xml:space="preserve"> </t>
        </is>
      </c>
      <c r="E22" s="3" t="inlineStr">
        <is>
          <t xml:space="preserve"> </t>
        </is>
      </c>
    </row>
    <row r="23">
      <c r="A23" s="3" t="inlineStr">
        <is>
          <t>Number of consideration shares issued</t>
        </is>
      </c>
      <c r="B23" s="3" t="inlineStr">
        <is>
          <t xml:space="preserve"> </t>
        </is>
      </c>
      <c r="C23" s="5" t="n">
        <v>500000</v>
      </c>
      <c r="D23" s="3" t="inlineStr">
        <is>
          <t xml:space="preserve"> </t>
        </is>
      </c>
      <c r="E23" s="3" t="inlineStr">
        <is>
          <t xml:space="preserve"> </t>
        </is>
      </c>
    </row>
    <row r="24">
      <c r="A24" s="3" t="inlineStr">
        <is>
          <t>Payments for Other Fees</t>
        </is>
      </c>
      <c r="B24" s="3" t="inlineStr">
        <is>
          <t xml:space="preserve"> </t>
        </is>
      </c>
      <c r="C24" s="4" t="n">
        <v>500000</v>
      </c>
      <c r="D24" s="3" t="inlineStr">
        <is>
          <t xml:space="preserve"> </t>
        </is>
      </c>
      <c r="E24" s="3"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Property and equipment - at cost</t>
        </is>
      </c>
      <c r="B3" s="4" t="n">
        <v>0</v>
      </c>
      <c r="C3" s="4" t="n">
        <v>50243</v>
      </c>
    </row>
    <row r="4">
      <c r="A4" s="3" t="inlineStr">
        <is>
          <t>Less accumulated depreciation</t>
        </is>
      </c>
      <c r="B4" s="5" t="n">
        <v>0</v>
      </c>
      <c r="C4" s="5" t="n">
        <v>-50243</v>
      </c>
    </row>
    <row r="5">
      <c r="A5" s="3" t="inlineStr">
        <is>
          <t>Property and equipment, net</t>
        </is>
      </c>
      <c r="B5" s="5" t="n">
        <v>0</v>
      </c>
      <c r="C5" s="5" t="n">
        <v>0</v>
      </c>
    </row>
    <row r="6">
      <c r="A6" s="3" t="inlineStr">
        <is>
          <t>Office And Computer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 at cost</t>
        </is>
      </c>
      <c r="B8" s="5" t="n">
        <v>0</v>
      </c>
      <c r="C8" s="5" t="n">
        <v>35505</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 at cost</t>
        </is>
      </c>
      <c r="B11" s="4" t="n">
        <v>0</v>
      </c>
      <c r="C11" s="4" t="n">
        <v>147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Depreciation expense</t>
        </is>
      </c>
      <c r="B4" s="4" t="n">
        <v>0</v>
      </c>
      <c r="C4" s="4"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Narrative) - USD ($)</t>
        </is>
      </c>
      <c r="B1" s="2" t="inlineStr">
        <is>
          <t>Dec. 31, 2022</t>
        </is>
      </c>
      <c r="C1" s="2" t="inlineStr">
        <is>
          <t>Dec. 31, 2021</t>
        </is>
      </c>
    </row>
    <row r="2">
      <c r="A2" s="3" t="inlineStr">
        <is>
          <t>Serum Institute [Member]</t>
        </is>
      </c>
      <c r="B2" s="3" t="inlineStr">
        <is>
          <t xml:space="preserve"> </t>
        </is>
      </c>
      <c r="C2" s="3" t="inlineStr">
        <is>
          <t xml:space="preserve"> </t>
        </is>
      </c>
    </row>
    <row r="3">
      <c r="A3" s="6" t="inlineStr">
        <is>
          <t>Collaborative Arrangement and Arrangement Other than Collaborative [Line Items]</t>
        </is>
      </c>
      <c r="B3" s="3" t="inlineStr">
        <is>
          <t xml:space="preserve"> </t>
        </is>
      </c>
      <c r="C3" s="3" t="inlineStr">
        <is>
          <t xml:space="preserve"> </t>
        </is>
      </c>
    </row>
    <row r="4">
      <c r="A4" s="3" t="inlineStr">
        <is>
          <t>Prepaid clinical supply</t>
        </is>
      </c>
      <c r="B4" s="4" t="n">
        <v>700000</v>
      </c>
      <c r="C4" s="4" t="n">
        <v>7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2</t>
        </is>
      </c>
      <c r="C1" s="2" t="inlineStr">
        <is>
          <t>Dec. 31, 2021</t>
        </is>
      </c>
    </row>
    <row r="2">
      <c r="A2" s="6" t="inlineStr">
        <is>
          <t>Payables and Accruals [Abstract]</t>
        </is>
      </c>
      <c r="B2" s="3" t="inlineStr">
        <is>
          <t xml:space="preserve"> </t>
        </is>
      </c>
      <c r="C2" s="3" t="inlineStr">
        <is>
          <t xml:space="preserve"> </t>
        </is>
      </c>
    </row>
    <row r="3">
      <c r="A3" s="3" t="inlineStr">
        <is>
          <t>Accrued payroll and benefits</t>
        </is>
      </c>
      <c r="B3" s="4" t="n">
        <v>353539</v>
      </c>
      <c r="C3" s="4" t="n">
        <v>436207</v>
      </c>
    </row>
    <row r="4">
      <c r="A4" s="3" t="inlineStr">
        <is>
          <t>Accrued professional fees</t>
        </is>
      </c>
      <c r="B4" s="5" t="n">
        <v>288808</v>
      </c>
      <c r="C4" s="5" t="n">
        <v>378985</v>
      </c>
    </row>
    <row r="5">
      <c r="A5" s="3" t="inlineStr">
        <is>
          <t>Accrued research costs</t>
        </is>
      </c>
      <c r="B5" s="5" t="n">
        <v>103500</v>
      </c>
      <c r="C5" s="5" t="n">
        <v>177240</v>
      </c>
    </row>
    <row r="6">
      <c r="A6" s="3" t="inlineStr">
        <is>
          <t>Other</t>
        </is>
      </c>
      <c r="B6" s="5" t="n">
        <v>39949</v>
      </c>
      <c r="C6" s="5" t="n">
        <v>39158</v>
      </c>
    </row>
    <row r="7">
      <c r="A7" s="3" t="inlineStr">
        <is>
          <t xml:space="preserve">Total accrued expenses </t>
        </is>
      </c>
      <c r="B7" s="4" t="n">
        <v>785796</v>
      </c>
      <c r="C7" s="4" t="n">
        <v>10315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t>
        </is>
      </c>
      <c r="B1" s="2" t="inlineStr">
        <is>
          <t>Dec. 31, 2022</t>
        </is>
      </c>
      <c r="C1" s="2" t="inlineStr">
        <is>
          <t>Dec. 31, 2021</t>
        </is>
      </c>
    </row>
    <row r="2">
      <c r="A2" s="3" t="inlineStr">
        <is>
          <t>Fair Value, Inputs, Level 3 [Member]</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Financial instruments fair value</t>
        </is>
      </c>
      <c r="B4" s="4" t="n">
        <v>0</v>
      </c>
      <c r="C4" s="4"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6" t="inlineStr">
        <is>
          <t>Revenue</t>
        </is>
      </c>
      <c r="B3" s="3" t="inlineStr">
        <is>
          <t xml:space="preserve"> </t>
        </is>
      </c>
      <c r="C3" s="3" t="inlineStr">
        <is>
          <t xml:space="preserve"> </t>
        </is>
      </c>
    </row>
    <row r="4">
      <c r="A4" s="3" t="inlineStr">
        <is>
          <t>Royalty revenue</t>
        </is>
      </c>
      <c r="B4" s="4" t="n">
        <v>1706925</v>
      </c>
      <c r="C4" s="4" t="n">
        <v>1160692</v>
      </c>
    </row>
    <row r="5">
      <c r="A5" s="3" t="inlineStr">
        <is>
          <t>Total revenue</t>
        </is>
      </c>
      <c r="B5" s="5" t="n">
        <v>1706925</v>
      </c>
      <c r="C5" s="5" t="n">
        <v>1160692</v>
      </c>
    </row>
    <row r="6">
      <c r="A6" s="6" t="inlineStr">
        <is>
          <t>Operating costs and expenses:</t>
        </is>
      </c>
      <c r="B6" s="3" t="inlineStr">
        <is>
          <t xml:space="preserve"> </t>
        </is>
      </c>
      <c r="C6" s="3" t="inlineStr">
        <is>
          <t xml:space="preserve"> </t>
        </is>
      </c>
    </row>
    <row r="7">
      <c r="A7" s="3" t="inlineStr">
        <is>
          <t>Research and development</t>
        </is>
      </c>
      <c r="B7" s="5" t="n">
        <v>-4770834</v>
      </c>
      <c r="C7" s="5" t="n">
        <v>-3163485</v>
      </c>
    </row>
    <row r="8">
      <c r="A8" s="3" t="inlineStr">
        <is>
          <t>General and administrative</t>
        </is>
      </c>
      <c r="B8" s="5" t="n">
        <v>-3653999</v>
      </c>
      <c r="C8" s="5" t="n">
        <v>-3743972</v>
      </c>
    </row>
    <row r="9">
      <c r="A9" s="3" t="inlineStr">
        <is>
          <t>Total operating costs and expenses</t>
        </is>
      </c>
      <c r="B9" s="5" t="n">
        <v>-8424833</v>
      </c>
      <c r="C9" s="5" t="n">
        <v>-6907457</v>
      </c>
    </row>
    <row r="10">
      <c r="A10" s="3" t="inlineStr">
        <is>
          <t>Loss from operations</t>
        </is>
      </c>
      <c r="B10" s="5" t="n">
        <v>-6717908</v>
      </c>
      <c r="C10" s="5" t="n">
        <v>-5746765</v>
      </c>
    </row>
    <row r="11">
      <c r="A11" s="6" t="inlineStr">
        <is>
          <t>Other income (expense):</t>
        </is>
      </c>
      <c r="B11" s="3" t="inlineStr">
        <is>
          <t xml:space="preserve"> </t>
        </is>
      </c>
      <c r="C11" s="3" t="inlineStr">
        <is>
          <t xml:space="preserve"> </t>
        </is>
      </c>
    </row>
    <row r="12">
      <c r="A12" s="3" t="inlineStr">
        <is>
          <t>Other income (expense)</t>
        </is>
      </c>
      <c r="B12" s="5" t="n">
        <v>-1597</v>
      </c>
      <c r="C12" s="5" t="n">
        <v>1119</v>
      </c>
    </row>
    <row r="13">
      <c r="A13" s="3" t="inlineStr">
        <is>
          <t>Interest income, net</t>
        </is>
      </c>
      <c r="B13" s="5" t="n">
        <v>167152</v>
      </c>
      <c r="C13" s="5" t="n">
        <v>100467</v>
      </c>
    </row>
    <row r="14">
      <c r="A14" s="3" t="inlineStr">
        <is>
          <t>Total other income, net</t>
        </is>
      </c>
      <c r="B14" s="5" t="n">
        <v>165555</v>
      </c>
      <c r="C14" s="5" t="n">
        <v>101586</v>
      </c>
    </row>
    <row r="15">
      <c r="A15" s="3" t="inlineStr">
        <is>
          <t>Net loss</t>
        </is>
      </c>
      <c r="B15" s="4" t="n">
        <v>-6552353</v>
      </c>
      <c r="C15" s="4" t="n">
        <v>-56451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 Income by geographic regions) - USD ($)</t>
        </is>
      </c>
      <c r="B1" s="2" t="inlineStr">
        <is>
          <t>12 Months Ended</t>
        </is>
      </c>
    </row>
    <row r="2">
      <c r="B2" s="2" t="inlineStr">
        <is>
          <t>Dec. 31, 2022</t>
        </is>
      </c>
      <c r="C2" s="2" t="inlineStr">
        <is>
          <t>Dec. 31, 2021</t>
        </is>
      </c>
    </row>
    <row r="3">
      <c r="A3" s="3" t="inlineStr">
        <is>
          <t>Net income (loss)</t>
        </is>
      </c>
      <c r="B3" s="4" t="n">
        <v>-6552353</v>
      </c>
      <c r="C3" s="4" t="n">
        <v>-5645179</v>
      </c>
    </row>
    <row r="4">
      <c r="A4" s="3" t="inlineStr">
        <is>
          <t>UNITED STATES</t>
        </is>
      </c>
      <c r="B4" s="3" t="inlineStr">
        <is>
          <t xml:space="preserve"> </t>
        </is>
      </c>
      <c r="C4" s="3" t="inlineStr">
        <is>
          <t xml:space="preserve"> </t>
        </is>
      </c>
    </row>
    <row r="5">
      <c r="A5" s="3" t="inlineStr">
        <is>
          <t>Net income (loss)</t>
        </is>
      </c>
      <c r="B5" s="5" t="n">
        <v>-7905676</v>
      </c>
      <c r="C5" s="5" t="n">
        <v>-6349632</v>
      </c>
    </row>
    <row r="6">
      <c r="A6" s="3" t="inlineStr">
        <is>
          <t>UNITED KINGDOM</t>
        </is>
      </c>
      <c r="B6" s="3" t="inlineStr">
        <is>
          <t xml:space="preserve"> </t>
        </is>
      </c>
      <c r="C6" s="3" t="inlineStr">
        <is>
          <t xml:space="preserve"> </t>
        </is>
      </c>
    </row>
    <row r="7">
      <c r="A7" s="3" t="inlineStr">
        <is>
          <t>Net income (loss)</t>
        </is>
      </c>
      <c r="B7" s="5" t="n">
        <v>1488938</v>
      </c>
      <c r="C7" s="5" t="n">
        <v>862248</v>
      </c>
    </row>
    <row r="8">
      <c r="A8" s="3" t="inlineStr">
        <is>
          <t>GERMANY</t>
        </is>
      </c>
      <c r="B8" s="3" t="inlineStr">
        <is>
          <t xml:space="preserve"> </t>
        </is>
      </c>
      <c r="C8" s="3" t="inlineStr">
        <is>
          <t xml:space="preserve"> </t>
        </is>
      </c>
    </row>
    <row r="9">
      <c r="A9" s="3" t="inlineStr">
        <is>
          <t>Net income (loss)</t>
        </is>
      </c>
      <c r="B9" s="5" t="n">
        <v>-124279</v>
      </c>
      <c r="C9" s="5" t="n">
        <v>-128869</v>
      </c>
    </row>
    <row r="10">
      <c r="A10" s="3" t="inlineStr">
        <is>
          <t>SWITZERLAND</t>
        </is>
      </c>
      <c r="B10" s="3" t="inlineStr">
        <is>
          <t xml:space="preserve"> </t>
        </is>
      </c>
      <c r="C10" s="3" t="inlineStr">
        <is>
          <t xml:space="preserve"> </t>
        </is>
      </c>
    </row>
    <row r="11">
      <c r="A11" s="3" t="inlineStr">
        <is>
          <t>Net income (loss)</t>
        </is>
      </c>
      <c r="B11" s="4" t="n">
        <v>-11336</v>
      </c>
      <c r="C11" s="4" t="n">
        <v>-289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Tax reconcilation)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Federal</t>
        </is>
      </c>
      <c r="B4" s="4" t="n">
        <v>-1375995</v>
      </c>
      <c r="C4" s="4" t="n">
        <v>-1185488</v>
      </c>
    </row>
    <row r="5">
      <c r="A5" s="3" t="inlineStr">
        <is>
          <t>State</t>
        </is>
      </c>
      <c r="B5" s="5" t="n">
        <v>-476802</v>
      </c>
      <c r="C5" s="5" t="n">
        <v>-376463</v>
      </c>
    </row>
    <row r="6">
      <c r="A6" s="3" t="inlineStr">
        <is>
          <t>Change in valuation allowance</t>
        </is>
      </c>
      <c r="B6" s="5" t="n">
        <v>7233525</v>
      </c>
      <c r="C6" s="5" t="n">
        <v>1839716</v>
      </c>
    </row>
    <row r="7">
      <c r="A7" s="3" t="inlineStr">
        <is>
          <t>Permanent differences, net</t>
        </is>
      </c>
      <c r="B7" s="5" t="n">
        <v>197151</v>
      </c>
      <c r="C7" s="5" t="n">
        <v>110821</v>
      </c>
    </row>
    <row r="8">
      <c r="A8" s="3" t="inlineStr">
        <is>
          <t>Foreign rate differential</t>
        </is>
      </c>
      <c r="B8" s="5" t="n">
        <v>-39041</v>
      </c>
      <c r="C8" s="5" t="n">
        <v>-27240</v>
      </c>
    </row>
    <row r="9">
      <c r="A9" s="3" t="inlineStr">
        <is>
          <t>Share-based payments, net</t>
        </is>
      </c>
      <c r="B9" s="5" t="n">
        <v>19087</v>
      </c>
      <c r="C9" s="5" t="n">
        <v>14827</v>
      </c>
    </row>
    <row r="10">
      <c r="A10" s="3" t="inlineStr">
        <is>
          <t>Enhanced research and development tax credits</t>
        </is>
      </c>
      <c r="B10" s="5" t="n">
        <v>-109792</v>
      </c>
      <c r="C10" s="5" t="n">
        <v>-101416</v>
      </c>
    </row>
    <row r="11">
      <c r="A11" s="3" t="inlineStr">
        <is>
          <t>Rate change</t>
        </is>
      </c>
      <c r="B11" s="5" t="n">
        <v>-5120196</v>
      </c>
      <c r="C11" s="5" t="n">
        <v>0</v>
      </c>
    </row>
    <row r="12">
      <c r="A12" s="3" t="inlineStr">
        <is>
          <t>Other items</t>
        </is>
      </c>
      <c r="B12" s="5" t="n">
        <v>-327937</v>
      </c>
      <c r="C12" s="5" t="n">
        <v>-274757</v>
      </c>
    </row>
    <row r="13">
      <c r="A13" s="3" t="inlineStr">
        <is>
          <t>Net benefit for income taxes</t>
        </is>
      </c>
      <c r="B13" s="4" t="n">
        <v>0</v>
      </c>
      <c r="C13" s="4"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2</t>
        </is>
      </c>
      <c r="C1" s="2" t="inlineStr">
        <is>
          <t>Dec. 31, 2021</t>
        </is>
      </c>
    </row>
    <row r="2">
      <c r="A2" s="3" t="inlineStr">
        <is>
          <t>Foreign net operating loss carryforwards</t>
        </is>
      </c>
      <c r="B2" s="4" t="n">
        <v>6085858</v>
      </c>
      <c r="C2" s="4" t="n">
        <v>5709292</v>
      </c>
    </row>
    <row r="3">
      <c r="A3" s="3" t="inlineStr">
        <is>
          <t>IPR&amp;D</t>
        </is>
      </c>
      <c r="B3" s="5" t="n">
        <v>8546593</v>
      </c>
      <c r="C3" s="5" t="n">
        <v>6537654</v>
      </c>
    </row>
    <row r="4">
      <c r="A4" s="3" t="inlineStr">
        <is>
          <t>Share-based payments</t>
        </is>
      </c>
      <c r="B4" s="5" t="n">
        <v>2169480</v>
      </c>
      <c r="C4" s="5" t="n">
        <v>2052590</v>
      </c>
    </row>
    <row r="5">
      <c r="A5" s="3" t="inlineStr">
        <is>
          <t>Enhanced research and development tax credits</t>
        </is>
      </c>
      <c r="B5" s="5" t="n">
        <v>1820269</v>
      </c>
      <c r="C5" s="5" t="n">
        <v>1519074</v>
      </c>
    </row>
    <row r="6">
      <c r="A6" s="3" t="inlineStr">
        <is>
          <t>Capitalized research and experimental expenditure</t>
        </is>
      </c>
      <c r="B6" s="5" t="n">
        <v>735702</v>
      </c>
      <c r="C6" s="5" t="n">
        <v>0</v>
      </c>
    </row>
    <row r="7">
      <c r="A7" s="3" t="inlineStr">
        <is>
          <t>U.S. state net operating loss carryforwards</t>
        </is>
      </c>
      <c r="B7" s="5" t="n">
        <v>1913128</v>
      </c>
      <c r="C7" s="5" t="n">
        <v>1730756</v>
      </c>
    </row>
    <row r="8">
      <c r="A8" s="3" t="inlineStr">
        <is>
          <t>Depreciation</t>
        </is>
      </c>
      <c r="B8" s="5" t="n">
        <v>288887</v>
      </c>
      <c r="C8" s="5" t="n">
        <v>268309</v>
      </c>
    </row>
    <row r="9">
      <c r="A9" s="3" t="inlineStr">
        <is>
          <t>Lease liability</t>
        </is>
      </c>
      <c r="B9" s="5" t="n">
        <v>0</v>
      </c>
      <c r="C9" s="5" t="n">
        <v>7388</v>
      </c>
    </row>
    <row r="10">
      <c r="A10" s="3" t="inlineStr">
        <is>
          <t>Total deferred tax assets before valuation allowance</t>
        </is>
      </c>
      <c r="B10" s="5" t="n">
        <v>38569096</v>
      </c>
      <c r="C10" s="5" t="n">
        <v>31382975</v>
      </c>
    </row>
    <row r="11">
      <c r="A11" s="3" t="inlineStr">
        <is>
          <t>Valuation allowance for deferred tax assets</t>
        </is>
      </c>
      <c r="B11" s="5" t="n">
        <v>-38569096</v>
      </c>
      <c r="C11" s="5" t="n">
        <v>-31375587</v>
      </c>
    </row>
    <row r="12">
      <c r="A12" s="3" t="inlineStr">
        <is>
          <t>Net deferred tax assets</t>
        </is>
      </c>
      <c r="B12" s="3" t="inlineStr">
        <is>
          <t xml:space="preserve"> </t>
        </is>
      </c>
      <c r="C12" s="5" t="n">
        <v>7388</v>
      </c>
    </row>
    <row r="13">
      <c r="A13" s="3" t="inlineStr">
        <is>
          <t>Right of use asset - leases</t>
        </is>
      </c>
      <c r="B13" s="5" t="n">
        <v>0</v>
      </c>
      <c r="C13" s="5" t="n">
        <v>-7388</v>
      </c>
    </row>
    <row r="14">
      <c r="A14" s="3" t="inlineStr">
        <is>
          <t>Total deferred tax liabilities</t>
        </is>
      </c>
      <c r="B14" s="5" t="n">
        <v>0</v>
      </c>
      <c r="C14" s="5" t="n">
        <v>-7388</v>
      </c>
    </row>
    <row r="15">
      <c r="A15" s="3" t="inlineStr">
        <is>
          <t>Net deferred tax assets and liabilities</t>
        </is>
      </c>
      <c r="B15" s="5" t="n">
        <v>0</v>
      </c>
      <c r="C15" s="5" t="n">
        <v>0</v>
      </c>
    </row>
    <row r="16">
      <c r="A16" s="3" t="inlineStr">
        <is>
          <t>UNITED KINGDOM</t>
        </is>
      </c>
      <c r="B16" s="3" t="inlineStr">
        <is>
          <t xml:space="preserve"> </t>
        </is>
      </c>
      <c r="C16" s="3" t="inlineStr">
        <is>
          <t xml:space="preserve"> </t>
        </is>
      </c>
    </row>
    <row r="17">
      <c r="A17" s="3" t="inlineStr">
        <is>
          <t>Foreign net operating loss carryforwards</t>
        </is>
      </c>
      <c r="B17" s="5" t="n">
        <v>14812743</v>
      </c>
      <c r="C17" s="5" t="n">
        <v>11361647</v>
      </c>
    </row>
    <row r="18">
      <c r="A18" s="3" t="inlineStr">
        <is>
          <t>Foreign capital loss carryforwards</t>
        </is>
      </c>
      <c r="B18" s="5" t="n">
        <v>1545934</v>
      </c>
      <c r="C18" s="5" t="n">
        <v>1545934</v>
      </c>
    </row>
    <row r="19">
      <c r="A19" s="3" t="inlineStr">
        <is>
          <t>SWITZERLAND</t>
        </is>
      </c>
      <c r="B19" s="3" t="inlineStr">
        <is>
          <t xml:space="preserve"> </t>
        </is>
      </c>
      <c r="C19" s="3" t="inlineStr">
        <is>
          <t xml:space="preserve"> </t>
        </is>
      </c>
    </row>
    <row r="20">
      <c r="A20" s="3" t="inlineStr">
        <is>
          <t>Foreign net operating loss carryforwards</t>
        </is>
      </c>
      <c r="B20" s="5" t="n">
        <v>22722</v>
      </c>
      <c r="C20" s="5" t="n">
        <v>21758</v>
      </c>
    </row>
    <row r="21">
      <c r="A21" s="3" t="inlineStr">
        <is>
          <t>GERMANY</t>
        </is>
      </c>
      <c r="B21" s="3" t="inlineStr">
        <is>
          <t xml:space="preserve"> </t>
        </is>
      </c>
      <c r="C21" s="3" t="inlineStr">
        <is>
          <t xml:space="preserve"> </t>
        </is>
      </c>
    </row>
    <row r="22">
      <c r="A22" s="3" t="inlineStr">
        <is>
          <t>Foreign net operating loss carryforwards</t>
        </is>
      </c>
      <c r="B22" s="4" t="n">
        <v>627780</v>
      </c>
      <c r="C22" s="4" t="n">
        <v>6285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6" t="inlineStr">
        <is>
          <t>Operating Loss Carryforwards [Line Items]</t>
        </is>
      </c>
      <c r="B3" s="3" t="inlineStr">
        <is>
          <t xml:space="preserve"> </t>
        </is>
      </c>
      <c r="C3" s="3" t="inlineStr">
        <is>
          <t xml:space="preserve"> </t>
        </is>
      </c>
    </row>
    <row r="4">
      <c r="A4" s="3" t="inlineStr">
        <is>
          <t>Uncertain tax positions</t>
        </is>
      </c>
      <c r="B4" s="4" t="n">
        <v>0</v>
      </c>
      <c r="C4" s="4" t="n">
        <v>0</v>
      </c>
    </row>
    <row r="5">
      <c r="A5" s="3" t="inlineStr">
        <is>
          <t>Unrecognized tax benefits</t>
        </is>
      </c>
      <c r="B5" s="5" t="n">
        <v>0</v>
      </c>
      <c r="C5" s="5" t="n">
        <v>0</v>
      </c>
    </row>
    <row r="6">
      <c r="A6" s="3" t="inlineStr">
        <is>
          <t>Interest and penalties</t>
        </is>
      </c>
      <c r="B6" s="5" t="n">
        <v>0</v>
      </c>
      <c r="C6" s="5" t="n">
        <v>0</v>
      </c>
    </row>
    <row r="7">
      <c r="A7" s="3" t="inlineStr">
        <is>
          <t>UNITED KINGDOM</t>
        </is>
      </c>
      <c r="B7" s="3" t="inlineStr">
        <is>
          <t xml:space="preserve"> </t>
        </is>
      </c>
      <c r="C7" s="3" t="inlineStr">
        <is>
          <t xml:space="preserve"> </t>
        </is>
      </c>
    </row>
    <row r="8">
      <c r="A8" s="6" t="inlineStr">
        <is>
          <t>Operating Loss Carryforwards [Line Items]</t>
        </is>
      </c>
      <c r="B8" s="3" t="inlineStr">
        <is>
          <t xml:space="preserve"> </t>
        </is>
      </c>
      <c r="C8" s="3" t="inlineStr">
        <is>
          <t xml:space="preserve"> </t>
        </is>
      </c>
    </row>
    <row r="9">
      <c r="A9" s="3" t="inlineStr">
        <is>
          <t>Net operating loss carryforwards</t>
        </is>
      </c>
      <c r="B9" s="5" t="n">
        <v>61900000</v>
      </c>
      <c r="C9" s="5" t="n">
        <v>59800000</v>
      </c>
    </row>
    <row r="10">
      <c r="A10" s="3" t="inlineStr">
        <is>
          <t>UNITED STATES</t>
        </is>
      </c>
      <c r="B10" s="3" t="inlineStr">
        <is>
          <t xml:space="preserve"> </t>
        </is>
      </c>
      <c r="C10" s="3" t="inlineStr">
        <is>
          <t xml:space="preserve"> </t>
        </is>
      </c>
    </row>
    <row r="11">
      <c r="A11" s="6" t="inlineStr">
        <is>
          <t>Operating Loss Carryforwards [Line Items]</t>
        </is>
      </c>
      <c r="B11" s="3" t="inlineStr">
        <is>
          <t xml:space="preserve"> </t>
        </is>
      </c>
      <c r="C11" s="3" t="inlineStr">
        <is>
          <t xml:space="preserve"> </t>
        </is>
      </c>
    </row>
    <row r="12">
      <c r="A12" s="3" t="inlineStr">
        <is>
          <t>Net operating loss carryforwards</t>
        </is>
      </c>
      <c r="B12" s="4" t="n">
        <v>29000000</v>
      </c>
      <c r="C12" s="5" t="n">
        <v>27200000</v>
      </c>
    </row>
    <row r="13">
      <c r="A13" s="3" t="inlineStr">
        <is>
          <t>Operating Loss Carryforwards, Expiration Date</t>
        </is>
      </c>
      <c r="B13" s="3" t="inlineStr">
        <is>
          <t>expire in 2031</t>
        </is>
      </c>
      <c r="C13" s="3" t="inlineStr">
        <is>
          <t xml:space="preserve"> </t>
        </is>
      </c>
    </row>
    <row r="14">
      <c r="A14" s="3" t="inlineStr">
        <is>
          <t>State and Local Jurisdiction [Member]</t>
        </is>
      </c>
      <c r="B14" s="3" t="inlineStr">
        <is>
          <t xml:space="preserve"> </t>
        </is>
      </c>
      <c r="C14" s="3" t="inlineStr">
        <is>
          <t xml:space="preserve"> </t>
        </is>
      </c>
    </row>
    <row r="15">
      <c r="A15" s="6" t="inlineStr">
        <is>
          <t>Operating Loss Carryforwards [Line Items]</t>
        </is>
      </c>
      <c r="B15" s="3" t="inlineStr">
        <is>
          <t xml:space="preserve"> </t>
        </is>
      </c>
      <c r="C15" s="3" t="inlineStr">
        <is>
          <t xml:space="preserve"> </t>
        </is>
      </c>
    </row>
    <row r="16">
      <c r="A16" s="3" t="inlineStr">
        <is>
          <t>Net operating loss carryforwards</t>
        </is>
      </c>
      <c r="B16" s="4" t="n">
        <v>30300000</v>
      </c>
      <c r="C16" s="5" t="n">
        <v>27400000</v>
      </c>
    </row>
    <row r="17">
      <c r="A17" s="3" t="inlineStr">
        <is>
          <t>GERMANY</t>
        </is>
      </c>
      <c r="B17" s="3" t="inlineStr">
        <is>
          <t xml:space="preserve"> </t>
        </is>
      </c>
      <c r="C17" s="3" t="inlineStr">
        <is>
          <t xml:space="preserve"> </t>
        </is>
      </c>
    </row>
    <row r="18">
      <c r="A18" s="6" t="inlineStr">
        <is>
          <t>Operating Loss Carryforwards [Line Items]</t>
        </is>
      </c>
      <c r="B18" s="3" t="inlineStr">
        <is>
          <t xml:space="preserve"> </t>
        </is>
      </c>
      <c r="C18" s="3" t="inlineStr">
        <is>
          <t xml:space="preserve"> </t>
        </is>
      </c>
    </row>
    <row r="19">
      <c r="A19" s="3" t="inlineStr">
        <is>
          <t>Net operating loss carryforwards</t>
        </is>
      </c>
      <c r="B19" s="5" t="n">
        <v>2000000</v>
      </c>
      <c r="C19" s="5" t="n">
        <v>2000000</v>
      </c>
    </row>
    <row r="20">
      <c r="A20" s="3" t="inlineStr">
        <is>
          <t>SWITZERLAND</t>
        </is>
      </c>
      <c r="B20" s="3" t="inlineStr">
        <is>
          <t xml:space="preserve"> </t>
        </is>
      </c>
      <c r="C20" s="3" t="inlineStr">
        <is>
          <t xml:space="preserve"> </t>
        </is>
      </c>
    </row>
    <row r="21">
      <c r="A21" s="6" t="inlineStr">
        <is>
          <t>Operating Loss Carryforwards [Line Items]</t>
        </is>
      </c>
      <c r="B21" s="3" t="inlineStr">
        <is>
          <t xml:space="preserve"> </t>
        </is>
      </c>
      <c r="C21" s="3" t="inlineStr">
        <is>
          <t xml:space="preserve"> </t>
        </is>
      </c>
    </row>
    <row r="22">
      <c r="A22" s="3" t="inlineStr">
        <is>
          <t>Net operating loss carryforwards</t>
        </is>
      </c>
      <c r="B22" s="4" t="n">
        <v>300000</v>
      </c>
      <c r="C22" s="4" t="n">
        <v>300000</v>
      </c>
    </row>
    <row r="23">
      <c r="A23" s="3" t="inlineStr">
        <is>
          <t>Operating Loss Carryforwards, Expiration Date</t>
        </is>
      </c>
      <c r="B23" s="3" t="inlineStr">
        <is>
          <t>2026</t>
        </is>
      </c>
      <c r="C23"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2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C1" s="2" t="inlineStr">
        <is>
          <t>5 Months Ended</t>
        </is>
      </c>
      <c r="D1" s="2" t="inlineStr">
        <is>
          <t>12 Months Ended</t>
        </is>
      </c>
    </row>
    <row r="2">
      <c r="B2" s="2" t="inlineStr">
        <is>
          <t>Jul. 28, 2021</t>
        </is>
      </c>
      <c r="C2" s="2" t="inlineStr">
        <is>
          <t>Dec. 31, 2021</t>
        </is>
      </c>
      <c r="D2" s="2" t="inlineStr">
        <is>
          <t>Dec. 31, 2022</t>
        </is>
      </c>
      <c r="E2" s="2" t="inlineStr">
        <is>
          <t>Dec. 31, 2021</t>
        </is>
      </c>
      <c r="F2" s="2" t="inlineStr">
        <is>
          <t>Dec. 21, 2022</t>
        </is>
      </c>
      <c r="G2" s="2" t="inlineStr">
        <is>
          <t>Nov. 19, 2021</t>
        </is>
      </c>
      <c r="H2" s="2" t="inlineStr">
        <is>
          <t>Nov. 15, 2021</t>
        </is>
      </c>
      <c r="I2" s="2" t="inlineStr">
        <is>
          <t>Dec. 31, 2020</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Shares Authorized</t>
        </is>
      </c>
      <c r="B4" s="3" t="inlineStr">
        <is>
          <t xml:space="preserve"> </t>
        </is>
      </c>
      <c r="C4" s="5" t="n">
        <v>50000000</v>
      </c>
      <c r="D4" s="5" t="n">
        <v>100000000</v>
      </c>
      <c r="E4" s="5" t="n">
        <v>50000000</v>
      </c>
      <c r="F4" s="5" t="n">
        <v>100000000</v>
      </c>
      <c r="G4" s="3" t="inlineStr">
        <is>
          <t xml:space="preserve"> </t>
        </is>
      </c>
      <c r="H4" s="3" t="inlineStr">
        <is>
          <t xml:space="preserve"> </t>
        </is>
      </c>
      <c r="I4" s="3" t="inlineStr">
        <is>
          <t xml:space="preserve"> </t>
        </is>
      </c>
    </row>
    <row r="5">
      <c r="A5" s="3" t="inlineStr">
        <is>
          <t>Prepaid expenses and other current</t>
        </is>
      </c>
      <c r="B5" s="3" t="inlineStr">
        <is>
          <t xml:space="preserve"> </t>
        </is>
      </c>
      <c r="C5" s="4" t="n">
        <v>479399</v>
      </c>
      <c r="D5" s="4" t="n">
        <v>556094</v>
      </c>
      <c r="E5" s="4" t="n">
        <v>479399</v>
      </c>
      <c r="F5" s="3" t="inlineStr">
        <is>
          <t xml:space="preserve"> </t>
        </is>
      </c>
      <c r="G5" s="3" t="inlineStr">
        <is>
          <t xml:space="preserve"> </t>
        </is>
      </c>
      <c r="H5" s="3" t="inlineStr">
        <is>
          <t xml:space="preserve"> </t>
        </is>
      </c>
      <c r="I5" s="3" t="inlineStr">
        <is>
          <t xml:space="preserve"> </t>
        </is>
      </c>
    </row>
    <row r="6">
      <c r="A6" s="3" t="inlineStr">
        <is>
          <t>Common Stock, Par or Stated Value Per Share</t>
        </is>
      </c>
      <c r="B6" s="3" t="inlineStr">
        <is>
          <t xml:space="preserve"> </t>
        </is>
      </c>
      <c r="C6" s="7" t="n">
        <v>0.001</v>
      </c>
      <c r="D6" s="7" t="n">
        <v>0.001</v>
      </c>
      <c r="E6" s="7" t="n">
        <v>0.001</v>
      </c>
      <c r="F6" s="3" t="inlineStr">
        <is>
          <t xml:space="preserve"> </t>
        </is>
      </c>
      <c r="G6" s="3" t="inlineStr">
        <is>
          <t xml:space="preserve"> </t>
        </is>
      </c>
      <c r="H6" s="3" t="inlineStr">
        <is>
          <t xml:space="preserve"> </t>
        </is>
      </c>
      <c r="I6" s="3" t="inlineStr">
        <is>
          <t xml:space="preserve"> </t>
        </is>
      </c>
    </row>
    <row r="7">
      <c r="A7" s="3" t="inlineStr">
        <is>
          <t>Proceeds from Warrant Exercises</t>
        </is>
      </c>
      <c r="B7" s="3" t="inlineStr">
        <is>
          <t xml:space="preserve"> </t>
        </is>
      </c>
      <c r="C7" s="3" t="inlineStr">
        <is>
          <t xml:space="preserve"> </t>
        </is>
      </c>
      <c r="D7" s="4" t="n">
        <v>0</v>
      </c>
      <c r="E7" s="4" t="n">
        <v>3679</v>
      </c>
      <c r="F7" s="3" t="inlineStr">
        <is>
          <t xml:space="preserve"> </t>
        </is>
      </c>
      <c r="G7" s="3" t="inlineStr">
        <is>
          <t xml:space="preserve"> </t>
        </is>
      </c>
      <c r="H7" s="3" t="inlineStr">
        <is>
          <t xml:space="preserve"> </t>
        </is>
      </c>
      <c r="I7" s="3" t="inlineStr">
        <is>
          <t xml:space="preserve"> </t>
        </is>
      </c>
    </row>
    <row r="8">
      <c r="A8" s="3" t="inlineStr">
        <is>
          <t>UK Plan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Warrants granted, shares</t>
        </is>
      </c>
      <c r="B10" s="3" t="inlineStr">
        <is>
          <t xml:space="preserve"> </t>
        </is>
      </c>
      <c r="C10" s="3" t="inlineStr">
        <is>
          <t xml:space="preserve"> </t>
        </is>
      </c>
      <c r="D10" s="3" t="inlineStr">
        <is>
          <t xml:space="preserve"> </t>
        </is>
      </c>
      <c r="E10" s="5" t="n">
        <v>0</v>
      </c>
      <c r="F10" s="3" t="inlineStr">
        <is>
          <t xml:space="preserve"> </t>
        </is>
      </c>
      <c r="G10" s="3" t="inlineStr">
        <is>
          <t xml:space="preserve"> </t>
        </is>
      </c>
      <c r="H10" s="3" t="inlineStr">
        <is>
          <t xml:space="preserve"> </t>
        </is>
      </c>
      <c r="I10" s="3" t="inlineStr">
        <is>
          <t xml:space="preserve"> </t>
        </is>
      </c>
    </row>
    <row r="11">
      <c r="A11" s="3" t="inlineStr">
        <is>
          <t>Warrants exercised, shares</t>
        </is>
      </c>
      <c r="B11" s="3" t="inlineStr">
        <is>
          <t xml:space="preserve"> </t>
        </is>
      </c>
      <c r="C11" s="3" t="inlineStr">
        <is>
          <t xml:space="preserve"> </t>
        </is>
      </c>
      <c r="D11" s="3" t="inlineStr">
        <is>
          <t xml:space="preserve"> </t>
        </is>
      </c>
      <c r="E11" s="5" t="n">
        <v>0</v>
      </c>
      <c r="F11" s="3" t="inlineStr">
        <is>
          <t xml:space="preserve"> </t>
        </is>
      </c>
      <c r="G11" s="3" t="inlineStr">
        <is>
          <t xml:space="preserve"> </t>
        </is>
      </c>
      <c r="H11" s="3" t="inlineStr">
        <is>
          <t xml:space="preserve"> </t>
        </is>
      </c>
      <c r="I11" s="3" t="inlineStr">
        <is>
          <t xml:space="preserve"> </t>
        </is>
      </c>
    </row>
    <row r="12">
      <c r="A12" s="3" t="inlineStr">
        <is>
          <t>Warrants outstanding, shares</t>
        </is>
      </c>
      <c r="B12" s="3" t="inlineStr">
        <is>
          <t xml:space="preserve"> </t>
        </is>
      </c>
      <c r="C12" s="3" t="inlineStr">
        <is>
          <t xml:space="preserve"> </t>
        </is>
      </c>
      <c r="D12" s="5" t="n">
        <v>0</v>
      </c>
      <c r="E12" s="5" t="n">
        <v>0</v>
      </c>
      <c r="F12" s="3" t="inlineStr">
        <is>
          <t xml:space="preserve"> </t>
        </is>
      </c>
      <c r="G12" s="3" t="inlineStr">
        <is>
          <t xml:space="preserve"> </t>
        </is>
      </c>
      <c r="H12" s="3" t="inlineStr">
        <is>
          <t xml:space="preserve"> </t>
        </is>
      </c>
      <c r="I12" s="3" t="inlineStr">
        <is>
          <t xml:space="preserve"> </t>
        </is>
      </c>
    </row>
    <row r="13">
      <c r="A13" s="3" t="inlineStr">
        <is>
          <t>401k Pl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Warrants expired</t>
        </is>
      </c>
      <c r="B15" s="3" t="inlineStr">
        <is>
          <t xml:space="preserve"> </t>
        </is>
      </c>
      <c r="C15" s="3" t="inlineStr">
        <is>
          <t xml:space="preserve"> </t>
        </is>
      </c>
      <c r="D15" s="3" t="inlineStr">
        <is>
          <t xml:space="preserve"> </t>
        </is>
      </c>
      <c r="E15" s="5" t="n">
        <v>0</v>
      </c>
      <c r="F15" s="3" t="inlineStr">
        <is>
          <t xml:space="preserve"> </t>
        </is>
      </c>
      <c r="G15" s="3" t="inlineStr">
        <is>
          <t xml:space="preserve"> </t>
        </is>
      </c>
      <c r="H15" s="3" t="inlineStr">
        <is>
          <t xml:space="preserve"> </t>
        </is>
      </c>
      <c r="I15" s="3" t="inlineStr">
        <is>
          <t xml:space="preserve"> </t>
        </is>
      </c>
    </row>
    <row r="16">
      <c r="A16" s="3" t="inlineStr">
        <is>
          <t>Warrants Related To Financing Arrangement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lass of Warrant or Right, Outstanding</t>
        </is>
      </c>
      <c r="B18" s="3" t="inlineStr">
        <is>
          <t xml:space="preserve"> </t>
        </is>
      </c>
      <c r="C18" s="5" t="n">
        <v>0</v>
      </c>
      <c r="D18" s="5" t="n">
        <v>4629630</v>
      </c>
      <c r="E18" s="5" t="n">
        <v>0</v>
      </c>
      <c r="F18" s="3" t="inlineStr">
        <is>
          <t xml:space="preserve"> </t>
        </is>
      </c>
      <c r="G18" s="3" t="inlineStr">
        <is>
          <t xml:space="preserve"> </t>
        </is>
      </c>
      <c r="H18" s="3" t="inlineStr">
        <is>
          <t xml:space="preserve"> </t>
        </is>
      </c>
      <c r="I18" s="3" t="inlineStr">
        <is>
          <t xml:space="preserve"> </t>
        </is>
      </c>
    </row>
    <row r="19">
      <c r="A19" s="3" t="inlineStr">
        <is>
          <t>Publicly Traded Warra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lass of Warrant or Right, Exercise Price of Warrants or Rights</t>
        </is>
      </c>
      <c r="B21" s="3" t="inlineStr">
        <is>
          <t xml:space="preserve"> </t>
        </is>
      </c>
      <c r="C21" s="3" t="inlineStr">
        <is>
          <t xml:space="preserve"> </t>
        </is>
      </c>
      <c r="D21" s="4" t="n">
        <v>13</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lass of Warrant or Right, Outstanding</t>
        </is>
      </c>
      <c r="B22" s="3" t="inlineStr">
        <is>
          <t xml:space="preserve"> </t>
        </is>
      </c>
      <c r="C22" s="5" t="n">
        <v>23000</v>
      </c>
      <c r="D22" s="5" t="n">
        <v>21000</v>
      </c>
      <c r="E22" s="5" t="n">
        <v>23000</v>
      </c>
      <c r="F22" s="3" t="inlineStr">
        <is>
          <t xml:space="preserve"> </t>
        </is>
      </c>
      <c r="G22" s="3" t="inlineStr">
        <is>
          <t xml:space="preserve"> </t>
        </is>
      </c>
      <c r="H22" s="3" t="inlineStr">
        <is>
          <t xml:space="preserve"> </t>
        </is>
      </c>
      <c r="I22" s="3" t="inlineStr">
        <is>
          <t xml:space="preserve"> </t>
        </is>
      </c>
    </row>
    <row r="23">
      <c r="A23" s="3" t="inlineStr">
        <is>
          <t>Warrants exercised, shares</t>
        </is>
      </c>
      <c r="B23" s="3" t="inlineStr">
        <is>
          <t xml:space="preserve"> </t>
        </is>
      </c>
      <c r="C23" s="3" t="inlineStr">
        <is>
          <t xml:space="preserve"> </t>
        </is>
      </c>
      <c r="D23" s="5" t="n">
        <v>2000</v>
      </c>
      <c r="E23" s="5" t="n">
        <v>6000</v>
      </c>
      <c r="F23" s="3" t="inlineStr">
        <is>
          <t xml:space="preserve"> </t>
        </is>
      </c>
      <c r="G23" s="3" t="inlineStr">
        <is>
          <t xml:space="preserve"> </t>
        </is>
      </c>
      <c r="H23" s="3" t="inlineStr">
        <is>
          <t xml:space="preserve"> </t>
        </is>
      </c>
      <c r="I23" s="3" t="inlineStr">
        <is>
          <t xml:space="preserve"> </t>
        </is>
      </c>
    </row>
    <row r="24">
      <c r="A24" s="3" t="inlineStr">
        <is>
          <t>Warrants and Rights Outstanding, Maturity Date</t>
        </is>
      </c>
      <c r="B24" s="3" t="inlineStr">
        <is>
          <t xml:space="preserve"> </t>
        </is>
      </c>
      <c r="C24" s="3" t="inlineStr">
        <is>
          <t xml:space="preserve"> </t>
        </is>
      </c>
      <c r="D24" s="3" t="inlineStr">
        <is>
          <t>Jul. 17,  2024</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Warrants forfeited, shares</t>
        </is>
      </c>
      <c r="B25" s="3" t="inlineStr">
        <is>
          <t xml:space="preserve"> </t>
        </is>
      </c>
      <c r="C25" s="3" t="inlineStr">
        <is>
          <t xml:space="preserve"> </t>
        </is>
      </c>
      <c r="D25" s="5" t="n">
        <v>0</v>
      </c>
      <c r="E25" s="5" t="n">
        <v>0</v>
      </c>
      <c r="F25" s="3" t="inlineStr">
        <is>
          <t xml:space="preserve"> </t>
        </is>
      </c>
      <c r="G25" s="3" t="inlineStr">
        <is>
          <t xml:space="preserve"> </t>
        </is>
      </c>
      <c r="H25" s="3" t="inlineStr">
        <is>
          <t xml:space="preserve"> </t>
        </is>
      </c>
      <c r="I25" s="3" t="inlineStr">
        <is>
          <t xml:space="preserve"> </t>
        </is>
      </c>
    </row>
    <row r="26">
      <c r="A26" s="3" t="inlineStr">
        <is>
          <t>Warrants with exercise price of $2.91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lass of Warrant or Right, Exercise Price of Warrants or Rights</t>
        </is>
      </c>
      <c r="B28" s="3" t="inlineStr">
        <is>
          <t xml:space="preserve"> </t>
        </is>
      </c>
      <c r="C28" s="3" t="inlineStr">
        <is>
          <t xml:space="preserve"> </t>
        </is>
      </c>
      <c r="D28" s="8" t="n">
        <v>2.91</v>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Class of Warrant or Right, Outstanding</t>
        </is>
      </c>
      <c r="B29" s="3" t="inlineStr">
        <is>
          <t xml:space="preserve"> </t>
        </is>
      </c>
      <c r="C29" s="5" t="n">
        <v>8000</v>
      </c>
      <c r="D29" s="5" t="n">
        <v>8000</v>
      </c>
      <c r="E29" s="5" t="n">
        <v>8000</v>
      </c>
      <c r="F29" s="3" t="inlineStr">
        <is>
          <t xml:space="preserve"> </t>
        </is>
      </c>
      <c r="G29" s="3" t="inlineStr">
        <is>
          <t xml:space="preserve"> </t>
        </is>
      </c>
      <c r="H29" s="3" t="inlineStr">
        <is>
          <t xml:space="preserve"> </t>
        </is>
      </c>
      <c r="I29" s="3" t="inlineStr">
        <is>
          <t xml:space="preserve"> </t>
        </is>
      </c>
    </row>
    <row r="30">
      <c r="A30" s="3" t="inlineStr">
        <is>
          <t>Warrants exercised, shares</t>
        </is>
      </c>
      <c r="B30" s="3" t="inlineStr">
        <is>
          <t xml:space="preserve"> </t>
        </is>
      </c>
      <c r="C30" s="3" t="inlineStr">
        <is>
          <t xml:space="preserve"> </t>
        </is>
      </c>
      <c r="D30" s="5" t="n">
        <v>0</v>
      </c>
      <c r="E30" s="5" t="n">
        <v>0</v>
      </c>
      <c r="F30" s="3" t="inlineStr">
        <is>
          <t xml:space="preserve"> </t>
        </is>
      </c>
      <c r="G30" s="3" t="inlineStr">
        <is>
          <t xml:space="preserve"> </t>
        </is>
      </c>
      <c r="H30" s="3" t="inlineStr">
        <is>
          <t xml:space="preserve"> </t>
        </is>
      </c>
      <c r="I30" s="3" t="inlineStr">
        <is>
          <t xml:space="preserve"> </t>
        </is>
      </c>
    </row>
    <row r="31">
      <c r="A31" s="3" t="inlineStr">
        <is>
          <t>Warrants and Rights Outstanding, Maturity Date</t>
        </is>
      </c>
      <c r="B31" s="3" t="inlineStr">
        <is>
          <t xml:space="preserve"> </t>
        </is>
      </c>
      <c r="C31" s="3" t="inlineStr">
        <is>
          <t xml:space="preserve"> </t>
        </is>
      </c>
      <c r="D31" s="3" t="inlineStr">
        <is>
          <t>Jul.  03,  2026</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Warrants forfeited, shares</t>
        </is>
      </c>
      <c r="B32" s="3" t="inlineStr">
        <is>
          <t xml:space="preserve"> </t>
        </is>
      </c>
      <c r="C32" s="3" t="inlineStr">
        <is>
          <t xml:space="preserve"> </t>
        </is>
      </c>
      <c r="D32" s="5" t="n">
        <v>0</v>
      </c>
      <c r="E32" s="5" t="n">
        <v>0</v>
      </c>
      <c r="F32" s="3" t="inlineStr">
        <is>
          <t xml:space="preserve"> </t>
        </is>
      </c>
      <c r="G32" s="3" t="inlineStr">
        <is>
          <t xml:space="preserve"> </t>
        </is>
      </c>
      <c r="H32" s="3" t="inlineStr">
        <is>
          <t xml:space="preserve"> </t>
        </is>
      </c>
      <c r="I32" s="3" t="inlineStr">
        <is>
          <t xml:space="preserve"> </t>
        </is>
      </c>
    </row>
    <row r="33">
      <c r="A33" s="3" t="inlineStr">
        <is>
          <t>Warrants with exercise price of $27.00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6"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Class of Warrant or Right, Exercise Price of Warrants or Rights</t>
        </is>
      </c>
      <c r="B35" s="3" t="inlineStr">
        <is>
          <t xml:space="preserve"> </t>
        </is>
      </c>
      <c r="C35" s="4" t="n">
        <v>27</v>
      </c>
      <c r="D35" s="3" t="inlineStr">
        <is>
          <t xml:space="preserve"> </t>
        </is>
      </c>
      <c r="E35" s="4" t="n">
        <v>27</v>
      </c>
      <c r="F35" s="3" t="inlineStr">
        <is>
          <t xml:space="preserve"> </t>
        </is>
      </c>
      <c r="G35" s="3" t="inlineStr">
        <is>
          <t xml:space="preserve"> </t>
        </is>
      </c>
      <c r="H35" s="3" t="inlineStr">
        <is>
          <t xml:space="preserve"> </t>
        </is>
      </c>
      <c r="I35" s="3" t="inlineStr">
        <is>
          <t xml:space="preserve"> </t>
        </is>
      </c>
    </row>
    <row r="36">
      <c r="A36" s="3" t="inlineStr">
        <is>
          <t>Class of Warrant or Right, Outstanding</t>
        </is>
      </c>
      <c r="B36" s="3" t="inlineStr">
        <is>
          <t xml:space="preserve"> </t>
        </is>
      </c>
      <c r="C36" s="5" t="n">
        <v>0</v>
      </c>
      <c r="D36" s="5" t="n">
        <v>0</v>
      </c>
      <c r="E36" s="5" t="n">
        <v>0</v>
      </c>
      <c r="F36" s="3" t="inlineStr">
        <is>
          <t xml:space="preserve"> </t>
        </is>
      </c>
      <c r="G36" s="3" t="inlineStr">
        <is>
          <t xml:space="preserve"> </t>
        </is>
      </c>
      <c r="H36" s="3" t="inlineStr">
        <is>
          <t xml:space="preserve"> </t>
        </is>
      </c>
      <c r="I36" s="5" t="n">
        <v>129000</v>
      </c>
    </row>
    <row r="37">
      <c r="A37" s="3" t="inlineStr">
        <is>
          <t>Warrants exchanged,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5" t="n">
        <v>52000</v>
      </c>
      <c r="I37" s="3" t="inlineStr">
        <is>
          <t xml:space="preserve"> </t>
        </is>
      </c>
    </row>
    <row r="38">
      <c r="A38" s="3" t="inlineStr">
        <is>
          <t>Gain on exchange of warrants</t>
        </is>
      </c>
      <c r="B38" s="3" t="inlineStr">
        <is>
          <t xml:space="preserve"> </t>
        </is>
      </c>
      <c r="C38" s="3" t="inlineStr">
        <is>
          <t xml:space="preserve"> </t>
        </is>
      </c>
      <c r="D38" s="4" t="n">
        <v>41000</v>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Additonal Debt And Equity Financing Warrant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6"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Class of Warrant or Right, Outstanding</t>
        </is>
      </c>
      <c r="B41" s="3" t="inlineStr">
        <is>
          <t xml:space="preserve"> </t>
        </is>
      </c>
      <c r="C41" s="5" t="n">
        <v>0</v>
      </c>
      <c r="D41" s="5" t="n">
        <v>0</v>
      </c>
      <c r="E41" s="5" t="n">
        <v>0</v>
      </c>
      <c r="F41" s="3" t="inlineStr">
        <is>
          <t xml:space="preserve"> </t>
        </is>
      </c>
      <c r="G41" s="3" t="inlineStr">
        <is>
          <t xml:space="preserve"> </t>
        </is>
      </c>
      <c r="H41" s="3" t="inlineStr">
        <is>
          <t xml:space="preserve"> </t>
        </is>
      </c>
      <c r="I41" s="5" t="n">
        <v>200000</v>
      </c>
    </row>
    <row r="42">
      <c r="A42" s="3" t="inlineStr">
        <is>
          <t>Series A Preferred Stock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6"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Stock converted, shares converted</t>
        </is>
      </c>
      <c r="B44" s="3" t="inlineStr">
        <is>
          <t xml:space="preserve"> </t>
        </is>
      </c>
      <c r="C44" s="3" t="inlineStr">
        <is>
          <t xml:space="preserve"> </t>
        </is>
      </c>
      <c r="D44" s="5" t="n">
        <v>0</v>
      </c>
      <c r="E44" s="5" t="n">
        <v>0</v>
      </c>
      <c r="F44" s="3" t="inlineStr">
        <is>
          <t xml:space="preserve"> </t>
        </is>
      </c>
      <c r="G44" s="3" t="inlineStr">
        <is>
          <t xml:space="preserve"> </t>
        </is>
      </c>
      <c r="H44" s="3" t="inlineStr">
        <is>
          <t xml:space="preserve"> </t>
        </is>
      </c>
      <c r="I44" s="3" t="inlineStr">
        <is>
          <t xml:space="preserve"> </t>
        </is>
      </c>
    </row>
    <row r="45">
      <c r="A45" s="3" t="inlineStr">
        <is>
          <t>Preferred stockshare authorized</t>
        </is>
      </c>
      <c r="B45" s="3" t="inlineStr">
        <is>
          <t xml:space="preserve"> </t>
        </is>
      </c>
      <c r="C45" s="3" t="inlineStr">
        <is>
          <t xml:space="preserve"> </t>
        </is>
      </c>
      <c r="D45" s="5" t="n">
        <v>1000000</v>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Preferred stock stated value per share</t>
        </is>
      </c>
      <c r="B46" s="3" t="inlineStr">
        <is>
          <t xml:space="preserve"> </t>
        </is>
      </c>
      <c r="C46" s="3" t="inlineStr">
        <is>
          <t xml:space="preserve"> </t>
        </is>
      </c>
      <c r="D46" s="8" t="n">
        <v>4.8</v>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Dividend rate</t>
        </is>
      </c>
      <c r="B47" s="3" t="inlineStr">
        <is>
          <t xml:space="preserve"> </t>
        </is>
      </c>
      <c r="C47" s="3" t="inlineStr">
        <is>
          <t xml:space="preserve"> </t>
        </is>
      </c>
      <c r="D47" s="10" t="n">
        <v>0.05</v>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Preferred stock outstanding</t>
        </is>
      </c>
      <c r="B48" s="3" t="inlineStr">
        <is>
          <t xml:space="preserve"> </t>
        </is>
      </c>
      <c r="C48" s="5" t="n">
        <v>1000000</v>
      </c>
      <c r="D48" s="5" t="n">
        <v>1000000</v>
      </c>
      <c r="E48" s="5" t="n">
        <v>1000000</v>
      </c>
      <c r="F48" s="3" t="inlineStr">
        <is>
          <t xml:space="preserve"> </t>
        </is>
      </c>
      <c r="G48" s="3" t="inlineStr">
        <is>
          <t xml:space="preserve"> </t>
        </is>
      </c>
      <c r="H48" s="3" t="inlineStr">
        <is>
          <t xml:space="preserve"> </t>
        </is>
      </c>
      <c r="I48" s="3" t="inlineStr">
        <is>
          <t xml:space="preserve"> </t>
        </is>
      </c>
    </row>
    <row r="49">
      <c r="A49" s="3" t="inlineStr">
        <is>
          <t>Preferred stock issued</t>
        </is>
      </c>
      <c r="B49" s="3" t="inlineStr">
        <is>
          <t xml:space="preserve"> </t>
        </is>
      </c>
      <c r="C49" s="5" t="n">
        <v>1000000</v>
      </c>
      <c r="D49" s="5" t="n">
        <v>1000000</v>
      </c>
      <c r="E49" s="5" t="n">
        <v>1000000</v>
      </c>
      <c r="F49" s="3" t="inlineStr">
        <is>
          <t xml:space="preserve"> </t>
        </is>
      </c>
      <c r="G49" s="3" t="inlineStr">
        <is>
          <t xml:space="preserve"> </t>
        </is>
      </c>
      <c r="H49" s="3" t="inlineStr">
        <is>
          <t xml:space="preserve"> </t>
        </is>
      </c>
      <c r="I49" s="3" t="inlineStr">
        <is>
          <t xml:space="preserve"> </t>
        </is>
      </c>
    </row>
    <row r="50">
      <c r="A50" s="3" t="inlineStr">
        <is>
          <t>If converted, common stock issuable</t>
        </is>
      </c>
      <c r="B50" s="3" t="inlineStr">
        <is>
          <t xml:space="preserve"> </t>
        </is>
      </c>
      <c r="C50" s="3" t="inlineStr">
        <is>
          <t xml:space="preserve"> </t>
        </is>
      </c>
      <c r="D50" s="5" t="n">
        <v>100000</v>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Series B Preferred Stock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6"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Stock converted, shares converted</t>
        </is>
      </c>
      <c r="B53" s="3" t="inlineStr">
        <is>
          <t xml:space="preserve"> </t>
        </is>
      </c>
      <c r="C53" s="3" t="inlineStr">
        <is>
          <t xml:space="preserve"> </t>
        </is>
      </c>
      <c r="D53" s="5" t="n">
        <v>0</v>
      </c>
      <c r="E53" s="5" t="n">
        <v>0</v>
      </c>
      <c r="F53" s="3" t="inlineStr">
        <is>
          <t xml:space="preserve"> </t>
        </is>
      </c>
      <c r="G53" s="3" t="inlineStr">
        <is>
          <t xml:space="preserve"> </t>
        </is>
      </c>
      <c r="H53" s="3" t="inlineStr">
        <is>
          <t xml:space="preserve"> </t>
        </is>
      </c>
      <c r="I53" s="3" t="inlineStr">
        <is>
          <t xml:space="preserve"> </t>
        </is>
      </c>
    </row>
    <row r="54">
      <c r="A54" s="3" t="inlineStr">
        <is>
          <t>Preferred stockshare authorized</t>
        </is>
      </c>
      <c r="B54" s="3" t="inlineStr">
        <is>
          <t xml:space="preserve"> </t>
        </is>
      </c>
      <c r="C54" s="3" t="inlineStr">
        <is>
          <t xml:space="preserve"> </t>
        </is>
      </c>
      <c r="D54" s="5" t="n">
        <v>2500000</v>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Preferred stock stated value per share</t>
        </is>
      </c>
      <c r="B55" s="3" t="inlineStr">
        <is>
          <t xml:space="preserve"> </t>
        </is>
      </c>
      <c r="C55" s="3" t="inlineStr">
        <is>
          <t xml:space="preserve"> </t>
        </is>
      </c>
      <c r="D55" s="4" t="n">
        <v>4</v>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Preferred stock outstanding</t>
        </is>
      </c>
      <c r="B56" s="3" t="inlineStr">
        <is>
          <t xml:space="preserve"> </t>
        </is>
      </c>
      <c r="C56" s="5" t="n">
        <v>1800000</v>
      </c>
      <c r="D56" s="5" t="n">
        <v>1800000</v>
      </c>
      <c r="E56" s="5" t="n">
        <v>1800000</v>
      </c>
      <c r="F56" s="3" t="inlineStr">
        <is>
          <t xml:space="preserve"> </t>
        </is>
      </c>
      <c r="G56" s="3" t="inlineStr">
        <is>
          <t xml:space="preserve"> </t>
        </is>
      </c>
      <c r="H56" s="3" t="inlineStr">
        <is>
          <t xml:space="preserve"> </t>
        </is>
      </c>
      <c r="I56" s="3" t="inlineStr">
        <is>
          <t xml:space="preserve"> </t>
        </is>
      </c>
    </row>
    <row r="57">
      <c r="A57" s="3" t="inlineStr">
        <is>
          <t>Preferred stock issued</t>
        </is>
      </c>
      <c r="B57" s="3" t="inlineStr">
        <is>
          <t xml:space="preserve"> </t>
        </is>
      </c>
      <c r="C57" s="5" t="n">
        <v>1800000</v>
      </c>
      <c r="D57" s="5" t="n">
        <v>1800000</v>
      </c>
      <c r="E57" s="5" t="n">
        <v>1800000</v>
      </c>
      <c r="F57" s="3" t="inlineStr">
        <is>
          <t xml:space="preserve"> </t>
        </is>
      </c>
      <c r="G57" s="3" t="inlineStr">
        <is>
          <t xml:space="preserve"> </t>
        </is>
      </c>
      <c r="H57" s="3" t="inlineStr">
        <is>
          <t xml:space="preserve"> </t>
        </is>
      </c>
      <c r="I57" s="3" t="inlineStr">
        <is>
          <t xml:space="preserve"> </t>
        </is>
      </c>
    </row>
    <row r="58">
      <c r="A58" s="3" t="inlineStr">
        <is>
          <t>If converted, common stock issuable</t>
        </is>
      </c>
      <c r="B58" s="3" t="inlineStr">
        <is>
          <t xml:space="preserve"> </t>
        </is>
      </c>
      <c r="C58" s="3" t="inlineStr">
        <is>
          <t xml:space="preserve"> </t>
        </is>
      </c>
      <c r="D58" s="5" t="n">
        <v>600000</v>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Private Placement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6"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Gross proceeds from the issuance of equity</t>
        </is>
      </c>
      <c r="B61" s="4" t="n">
        <v>1250000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Proceeds from Issuance or Sale of Equity</t>
        </is>
      </c>
      <c r="B62" s="4" t="n">
        <v>11500000</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Private Placement [Member] | Common Stock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6"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Stock Issued During Period, Shares, New Issues</t>
        </is>
      </c>
      <c r="B65" s="5" t="n">
        <v>950000</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Common Stock, Par or Stated Value Per Share</t>
        </is>
      </c>
      <c r="B66" s="7" t="n">
        <v>0.001</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Private Placement [Member] | Gross proceeds from the issuance of equity</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6"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Warrants issued</t>
        </is>
      </c>
      <c r="B69" s="5" t="n">
        <v>4629630</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Class of Warrant or Right, Exercise Price of Warrants or Rights</t>
        </is>
      </c>
      <c r="B70" s="8" t="n">
        <v>3.3</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Share-based Compensation Arrangement by Share-based Payment Award, Equity Instruments Other than Options, Grants in Period, Weighted Average Grant Date Fair Value</t>
        </is>
      </c>
      <c r="B71" s="8" t="n">
        <v>1.98</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Grant date fair value of warrants</t>
        </is>
      </c>
      <c r="B72" s="4" t="n">
        <v>9200000</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Share-based Compensation Arrangement by Share-based Payment Award, Fair Value Assumptions, Risk Free Interest Rate</t>
        </is>
      </c>
      <c r="B73" s="9" t="n">
        <v>0.0049</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3" t="inlineStr">
        <is>
          <t>Share-based Compensation Arrangement by Share-based Payment Award, Fair Value Assumptions, Expected Term</t>
        </is>
      </c>
      <c r="B74" s="3" t="inlineStr">
        <is>
          <t>3 years 7 months 6 days</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3" t="inlineStr">
        <is>
          <t>Share-based Compensation Arrangement by Share-based Payment Award, Fair Value Assumptions, Expected Volatility Rate</t>
        </is>
      </c>
      <c r="B75" s="9" t="n">
        <v>1.3876</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Private Placement [Member] | Series B Warrants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6" t="inlineStr">
        <is>
          <t>Class of Stock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Warrants issued</t>
        </is>
      </c>
      <c r="B78" s="5" t="n">
        <v>3679630</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row>
    <row r="79">
      <c r="A79" s="3" t="inlineStr">
        <is>
          <t>Class of Warrant or Right, Exercise Price of Warrants or Rights</t>
        </is>
      </c>
      <c r="B79" s="7" t="n">
        <v>0.001</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row r="80">
      <c r="A80" s="3" t="inlineStr">
        <is>
          <t>Share-based Compensation Arrangement by Share-based Payment Award, Equity Instruments Other than Options, Aggregate Intrinsic Value, Outstanding</t>
        </is>
      </c>
      <c r="B80" s="4" t="n">
        <v>9300000</v>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row>
    <row r="81">
      <c r="A81" s="3" t="inlineStr">
        <is>
          <t>Stock converted, shares converted</t>
        </is>
      </c>
      <c r="B81" s="3" t="inlineStr">
        <is>
          <t xml:space="preserve"> </t>
        </is>
      </c>
      <c r="C81" s="5" t="n">
        <v>3679630</v>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row>
    <row r="82">
      <c r="A82" s="3" t="inlineStr">
        <is>
          <t>Proceeds from Warrant Exercises</t>
        </is>
      </c>
      <c r="B82" s="3" t="inlineStr">
        <is>
          <t xml:space="preserve"> </t>
        </is>
      </c>
      <c r="C82" s="4" t="n">
        <v>3679</v>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row>
    <row r="83">
      <c r="A83" s="3" t="inlineStr">
        <is>
          <t>Class of Warrant or Right, Outstanding</t>
        </is>
      </c>
      <c r="B83" s="3" t="inlineStr">
        <is>
          <t xml:space="preserve"> </t>
        </is>
      </c>
      <c r="C83" s="5" t="n">
        <v>0</v>
      </c>
      <c r="D83" s="5" t="n">
        <v>0</v>
      </c>
      <c r="E83" s="5" t="n">
        <v>0</v>
      </c>
      <c r="F83" s="3" t="inlineStr">
        <is>
          <t xml:space="preserve"> </t>
        </is>
      </c>
      <c r="G83" s="3" t="inlineStr">
        <is>
          <t xml:space="preserve"> </t>
        </is>
      </c>
      <c r="H83" s="3" t="inlineStr">
        <is>
          <t xml:space="preserve"> </t>
        </is>
      </c>
      <c r="I83" s="3" t="inlineStr">
        <is>
          <t xml:space="preserve"> </t>
        </is>
      </c>
    </row>
    <row r="84">
      <c r="A84" s="3" t="inlineStr">
        <is>
          <t>Purchase Warrant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row>
    <row r="85">
      <c r="A85" s="6" t="inlineStr">
        <is>
          <t>Class of Stock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row>
    <row r="86">
      <c r="A86" s="3" t="inlineStr">
        <is>
          <t>Price per share</t>
        </is>
      </c>
      <c r="B86" s="3" t="inlineStr">
        <is>
          <t xml:space="preserve"> </t>
        </is>
      </c>
      <c r="C86" s="3" t="inlineStr">
        <is>
          <t xml:space="preserve"> </t>
        </is>
      </c>
      <c r="D86" s="3" t="inlineStr">
        <is>
          <t xml:space="preserve"> </t>
        </is>
      </c>
      <c r="E86" s="3" t="inlineStr">
        <is>
          <t xml:space="preserve"> </t>
        </is>
      </c>
      <c r="F86" s="3" t="inlineStr">
        <is>
          <t xml:space="preserve"> </t>
        </is>
      </c>
      <c r="G86" s="7" t="n">
        <v>0.001</v>
      </c>
      <c r="H86" s="3" t="inlineStr">
        <is>
          <t xml:space="preserve"> </t>
        </is>
      </c>
      <c r="I86" s="3" t="inlineStr">
        <is>
          <t xml:space="preserve"> </t>
        </is>
      </c>
    </row>
    <row r="87">
      <c r="A87" s="3" t="inlineStr">
        <is>
          <t>Stock Issued During Period, Shares, New Issues</t>
        </is>
      </c>
      <c r="B87" s="3" t="inlineStr">
        <is>
          <t xml:space="preserve"> </t>
        </is>
      </c>
      <c r="C87" s="3" t="inlineStr">
        <is>
          <t xml:space="preserve"> </t>
        </is>
      </c>
      <c r="D87" s="5" t="n">
        <v>0</v>
      </c>
      <c r="E87" s="5" t="n">
        <v>0</v>
      </c>
      <c r="F87" s="3" t="inlineStr">
        <is>
          <t xml:space="preserve"> </t>
        </is>
      </c>
      <c r="G87" s="3" t="inlineStr">
        <is>
          <t xml:space="preserve"> </t>
        </is>
      </c>
      <c r="H87" s="3" t="inlineStr">
        <is>
          <t xml:space="preserve"> </t>
        </is>
      </c>
      <c r="I87" s="3" t="inlineStr">
        <is>
          <t xml:space="preserve"> </t>
        </is>
      </c>
    </row>
    <row r="88">
      <c r="A88" s="3" t="inlineStr">
        <is>
          <t>Prepaid expenses and other current</t>
        </is>
      </c>
      <c r="B88" s="3" t="inlineStr">
        <is>
          <t xml:space="preserve"> </t>
        </is>
      </c>
      <c r="C88" s="4" t="n">
        <v>100000</v>
      </c>
      <c r="D88" s="4" t="n">
        <v>200000</v>
      </c>
      <c r="E88" s="4" t="n">
        <v>100000</v>
      </c>
      <c r="F88" s="3" t="inlineStr">
        <is>
          <t xml:space="preserve"> </t>
        </is>
      </c>
      <c r="G88" s="3" t="inlineStr">
        <is>
          <t xml:space="preserve"> </t>
        </is>
      </c>
      <c r="H88" s="3" t="inlineStr">
        <is>
          <t xml:space="preserve"> </t>
        </is>
      </c>
      <c r="I88" s="3"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Expense (Details - Share based expense) - USD ($)</t>
        </is>
      </c>
      <c r="B1" s="2" t="inlineStr">
        <is>
          <t>12 Months Ended</t>
        </is>
      </c>
    </row>
    <row r="2">
      <c r="B2" s="2" t="inlineStr">
        <is>
          <t>Dec. 31, 2022</t>
        </is>
      </c>
      <c r="C2" s="2" t="inlineStr">
        <is>
          <t>Dec. 31, 2021</t>
        </is>
      </c>
    </row>
    <row r="3">
      <c r="A3" s="6" t="inlineStr">
        <is>
          <t>Share-Based Payment Arrangement, Expensed and Capitalized, Amount [Line Items]</t>
        </is>
      </c>
      <c r="B3" s="3" t="inlineStr">
        <is>
          <t xml:space="preserve"> </t>
        </is>
      </c>
      <c r="C3" s="3" t="inlineStr">
        <is>
          <t xml:space="preserve"> </t>
        </is>
      </c>
    </row>
    <row r="4">
      <c r="A4" s="3" t="inlineStr">
        <is>
          <t>Share-based compensation</t>
        </is>
      </c>
      <c r="B4" s="4" t="n">
        <v>511480</v>
      </c>
      <c r="C4" s="4" t="n">
        <v>410437</v>
      </c>
    </row>
    <row r="5">
      <c r="A5" s="3" t="inlineStr">
        <is>
          <t>Research and Development Expense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Share-based compensation</t>
        </is>
      </c>
      <c r="B7" s="5" t="n">
        <v>86305</v>
      </c>
      <c r="C7" s="5" t="n">
        <v>68208</v>
      </c>
    </row>
    <row r="8">
      <c r="A8" s="3" t="inlineStr">
        <is>
          <t>General and Administrative Expense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Share-based compensation</t>
        </is>
      </c>
      <c r="B10" s="4" t="n">
        <v>425175</v>
      </c>
      <c r="C10" s="4" t="n">
        <v>3422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Expense (Details - Assumptions Employee) - Share-Based Payment Arrangement, Option [Member]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Weighted-average expected dividend yield</t>
        </is>
      </c>
      <c r="B4" s="10" t="n">
        <v>0</v>
      </c>
      <c r="C4" s="10" t="n">
        <v>0</v>
      </c>
    </row>
    <row r="5">
      <c r="A5" s="3" t="inlineStr">
        <is>
          <t>Weighted-average expected volatility</t>
        </is>
      </c>
      <c r="B5" s="9" t="n">
        <v>1.2651</v>
      </c>
      <c r="C5" s="9" t="n">
        <v>1.3264</v>
      </c>
    </row>
    <row r="6">
      <c r="A6" s="3" t="inlineStr">
        <is>
          <t>Weighted-average risk-free interest rate</t>
        </is>
      </c>
      <c r="B6" s="9" t="n">
        <v>0.029</v>
      </c>
      <c r="C6" s="9" t="n">
        <v>0.0116</v>
      </c>
    </row>
    <row r="7">
      <c r="A7" s="3" t="inlineStr">
        <is>
          <t>Weighted-average expected life of option</t>
        </is>
      </c>
      <c r="B7" s="3" t="inlineStr">
        <is>
          <t>5 years 8 months 19 days</t>
        </is>
      </c>
      <c r="C7" s="3" t="inlineStr">
        <is>
          <t>5 years 8 months 23 days</t>
        </is>
      </c>
    </row>
    <row r="8">
      <c r="A8" s="3" t="inlineStr">
        <is>
          <t>Weighted-average exercise price</t>
        </is>
      </c>
      <c r="B8" s="8" t="n">
        <v>0.83</v>
      </c>
      <c r="C8" s="8" t="n">
        <v>2.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Based Expense (Details - Employee option activity) - Share-Based Payment Arrangement, Option [Member] - USD ($)</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Options outstanding, beginning balance</t>
        </is>
      </c>
      <c r="B4" s="5" t="n">
        <v>1088722</v>
      </c>
      <c r="C4" s="5" t="n">
        <v>763722</v>
      </c>
      <c r="D4" s="3" t="inlineStr">
        <is>
          <t xml:space="preserve"> </t>
        </is>
      </c>
    </row>
    <row r="5">
      <c r="A5" s="3" t="inlineStr">
        <is>
          <t>Weighted-average exercise price outstanding, beginning balance</t>
        </is>
      </c>
      <c r="B5" s="8" t="n">
        <v>6.26</v>
      </c>
      <c r="C5" s="8" t="n">
        <v>8.01</v>
      </c>
      <c r="D5" s="3" t="inlineStr">
        <is>
          <t xml:space="preserve"> </t>
        </is>
      </c>
    </row>
    <row r="6">
      <c r="A6" s="3" t="inlineStr">
        <is>
          <t>Weighted-average remaining life outstanding ending</t>
        </is>
      </c>
      <c r="B6" s="3" t="inlineStr">
        <is>
          <t>7 years 9 months 10 days</t>
        </is>
      </c>
      <c r="C6" s="3" t="inlineStr">
        <is>
          <t>8 years 2 months 19 days</t>
        </is>
      </c>
      <c r="D6" s="3" t="inlineStr">
        <is>
          <t>8 years 8 months 4 days</t>
        </is>
      </c>
    </row>
    <row r="7">
      <c r="A7" s="3" t="inlineStr">
        <is>
          <t>Aggregate intrinsic value, outstanding beginning balance</t>
        </is>
      </c>
      <c r="B7" s="4" t="n">
        <v>23750</v>
      </c>
      <c r="C7" s="4" t="n">
        <v>498625</v>
      </c>
      <c r="D7" s="3" t="inlineStr">
        <is>
          <t xml:space="preserve"> </t>
        </is>
      </c>
    </row>
    <row r="8">
      <c r="A8" s="3" t="inlineStr">
        <is>
          <t>Options granted</t>
        </is>
      </c>
      <c r="B8" s="5" t="n">
        <v>350000</v>
      </c>
      <c r="C8" s="5" t="n">
        <v>325000</v>
      </c>
      <c r="D8" s="3" t="inlineStr">
        <is>
          <t xml:space="preserve"> </t>
        </is>
      </c>
    </row>
    <row r="9">
      <c r="A9" s="3" t="inlineStr">
        <is>
          <t>Weighted-average exercise price, granted</t>
        </is>
      </c>
      <c r="B9" s="8" t="n">
        <v>0.83</v>
      </c>
      <c r="C9" s="8" t="n">
        <v>2.15</v>
      </c>
      <c r="D9" s="3" t="inlineStr">
        <is>
          <t xml:space="preserve"> </t>
        </is>
      </c>
    </row>
    <row r="10">
      <c r="A10" s="3" t="inlineStr">
        <is>
          <t>Options expired</t>
        </is>
      </c>
      <c r="B10" s="5" t="n">
        <v>0</v>
      </c>
      <c r="C10" s="5" t="n">
        <v>0</v>
      </c>
      <c r="D10" s="3" t="inlineStr">
        <is>
          <t xml:space="preserve"> </t>
        </is>
      </c>
    </row>
    <row r="11">
      <c r="A11" s="3" t="inlineStr">
        <is>
          <t>Weighted-average exercise price, expired</t>
        </is>
      </c>
      <c r="B11" s="4" t="n">
        <v>0</v>
      </c>
      <c r="C11" s="4" t="n">
        <v>0</v>
      </c>
      <c r="D11" s="3" t="inlineStr">
        <is>
          <t xml:space="preserve"> </t>
        </is>
      </c>
    </row>
    <row r="12">
      <c r="A12" s="3" t="inlineStr">
        <is>
          <t>Options outstanding, ending balance</t>
        </is>
      </c>
      <c r="B12" s="5" t="n">
        <v>1438722</v>
      </c>
      <c r="C12" s="5" t="n">
        <v>1088722</v>
      </c>
      <c r="D12" s="5" t="n">
        <v>763722</v>
      </c>
    </row>
    <row r="13">
      <c r="A13" s="3" t="inlineStr">
        <is>
          <t>Weighted-average exercise price, ending balance</t>
        </is>
      </c>
      <c r="B13" s="8" t="n">
        <v>4.94</v>
      </c>
      <c r="C13" s="8" t="n">
        <v>6.26</v>
      </c>
      <c r="D13" s="8" t="n">
        <v>8.01</v>
      </c>
    </row>
    <row r="14">
      <c r="A14" s="3" t="inlineStr">
        <is>
          <t>Aggregate intrinsic value, outstanding ending balance</t>
        </is>
      </c>
      <c r="B14" s="4" t="n">
        <v>0</v>
      </c>
      <c r="C14" s="4" t="n">
        <v>23750</v>
      </c>
      <c r="D14" s="4" t="n">
        <v>498625</v>
      </c>
    </row>
    <row r="15">
      <c r="A15" s="3" t="inlineStr">
        <is>
          <t>Options vested or expected to vest</t>
        </is>
      </c>
      <c r="B15" s="5" t="n">
        <v>1438722</v>
      </c>
      <c r="C15" s="3" t="inlineStr">
        <is>
          <t xml:space="preserve"> </t>
        </is>
      </c>
      <c r="D15" s="3" t="inlineStr">
        <is>
          <t xml:space="preserve"> </t>
        </is>
      </c>
    </row>
    <row r="16">
      <c r="A16" s="3" t="inlineStr">
        <is>
          <t>Weighted-average exercise price, vested or expected to vest</t>
        </is>
      </c>
      <c r="B16" s="8" t="n">
        <v>4.94</v>
      </c>
      <c r="C16" s="3" t="inlineStr">
        <is>
          <t xml:space="preserve"> </t>
        </is>
      </c>
      <c r="D16" s="3" t="inlineStr">
        <is>
          <t xml:space="preserve"> </t>
        </is>
      </c>
    </row>
    <row r="17">
      <c r="A17" s="3" t="inlineStr">
        <is>
          <t>Weighted-average remaining life, vested or expected to vest</t>
        </is>
      </c>
      <c r="B17" s="3" t="inlineStr">
        <is>
          <t>7 years 9 months 10 days</t>
        </is>
      </c>
      <c r="C17" s="3" t="inlineStr">
        <is>
          <t xml:space="preserve"> </t>
        </is>
      </c>
      <c r="D17" s="3" t="inlineStr">
        <is>
          <t xml:space="preserve"> </t>
        </is>
      </c>
    </row>
    <row r="18">
      <c r="A18" s="3" t="inlineStr">
        <is>
          <t>Aggregate intrinsic value, vested or expected to vest</t>
        </is>
      </c>
      <c r="B18" s="4" t="n">
        <v>0</v>
      </c>
      <c r="C18" s="3" t="inlineStr">
        <is>
          <t xml:space="preserve"> </t>
        </is>
      </c>
      <c r="D18" s="3" t="inlineStr">
        <is>
          <t xml:space="preserve"> </t>
        </is>
      </c>
    </row>
    <row r="19">
      <c r="A19" s="3" t="inlineStr">
        <is>
          <t>Options exercisable</t>
        </is>
      </c>
      <c r="B19" s="5" t="n">
        <v>1005384</v>
      </c>
      <c r="C19" s="5" t="n">
        <v>630357</v>
      </c>
      <c r="D19" s="3" t="inlineStr">
        <is>
          <t xml:space="preserve"> </t>
        </is>
      </c>
    </row>
    <row r="20">
      <c r="A20" s="3" t="inlineStr">
        <is>
          <t>Weighted-average exercise price, exercisable</t>
        </is>
      </c>
      <c r="B20" s="8" t="n">
        <v>6.56</v>
      </c>
      <c r="C20" s="8" t="n">
        <v>9.42</v>
      </c>
      <c r="D20" s="3" t="inlineStr">
        <is>
          <t xml:space="preserve"> </t>
        </is>
      </c>
    </row>
    <row r="21">
      <c r="A21" s="3" t="inlineStr">
        <is>
          <t>Weighted-average remaining life, exercisable</t>
        </is>
      </c>
      <c r="B21" s="3" t="inlineStr">
        <is>
          <t>7 years 1 month 20 days</t>
        </is>
      </c>
      <c r="C21" s="3" t="inlineStr">
        <is>
          <t>7 years 7 months 17 days</t>
        </is>
      </c>
      <c r="D21" s="3" t="inlineStr">
        <is>
          <t xml:space="preserve"> </t>
        </is>
      </c>
    </row>
    <row r="22">
      <c r="A22" s="3" t="inlineStr">
        <is>
          <t>Aggregate intrinsic value, exercisable</t>
        </is>
      </c>
      <c r="B22" s="4" t="n">
        <v>0</v>
      </c>
      <c r="C22" s="4" t="n">
        <v>23750</v>
      </c>
      <c r="D22" s="3"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Expense (Details - Non-Vested employee Option activity) - Research, development, license and supply agreement [Member]</t>
        </is>
      </c>
      <c r="B1" s="2" t="inlineStr">
        <is>
          <t>12 Months Ended</t>
        </is>
      </c>
    </row>
    <row r="2">
      <c r="B2" s="2" t="inlineStr">
        <is>
          <t>Dec. 31, 2022 $ / shares shares</t>
        </is>
      </c>
    </row>
    <row r="3">
      <c r="A3" s="6" t="inlineStr">
        <is>
          <t>Share-Based Compensation Arrangement by Share-Based Payment Award [Line Items]</t>
        </is>
      </c>
      <c r="B3" s="3" t="inlineStr">
        <is>
          <t xml:space="preserve"> </t>
        </is>
      </c>
    </row>
    <row r="4">
      <c r="A4" s="3" t="inlineStr">
        <is>
          <t>Non-vested options outstanding, beginning balance | shares</t>
        </is>
      </c>
      <c r="B4" s="5" t="n">
        <v>458365</v>
      </c>
    </row>
    <row r="5">
      <c r="A5" s="3" t="inlineStr">
        <is>
          <t>Non-vested weighted-average grant date fair value per share, beginning balance | $ / shares</t>
        </is>
      </c>
      <c r="B5" s="8" t="n">
        <v>1.73</v>
      </c>
    </row>
    <row r="6">
      <c r="A6" s="3" t="inlineStr">
        <is>
          <t>Options granted | shares</t>
        </is>
      </c>
      <c r="B6" s="5" t="n">
        <v>350000</v>
      </c>
    </row>
    <row r="7">
      <c r="A7" s="3" t="inlineStr">
        <is>
          <t>Weighted-average grant date fair value per share, options granted | $ / shares</t>
        </is>
      </c>
      <c r="B7" s="8" t="n">
        <v>0.73</v>
      </c>
    </row>
    <row r="8">
      <c r="A8" s="3" t="inlineStr">
        <is>
          <t>Options forfeited | shares</t>
        </is>
      </c>
      <c r="B8" s="5" t="n">
        <v>0</v>
      </c>
    </row>
    <row r="9">
      <c r="A9" s="3" t="inlineStr">
        <is>
          <t>Weighted-average grant date fair value per share, options forfeited | $ / shares</t>
        </is>
      </c>
      <c r="B9" s="4" t="n">
        <v>0</v>
      </c>
    </row>
    <row r="10">
      <c r="A10" s="3" t="inlineStr">
        <is>
          <t>Options vested | shares</t>
        </is>
      </c>
      <c r="B10" s="5" t="n">
        <v>-375027</v>
      </c>
    </row>
    <row r="11">
      <c r="A11" s="3" t="inlineStr">
        <is>
          <t>Weighted-average grant date fair value per share, options vested | $ / shares</t>
        </is>
      </c>
      <c r="B11" s="8" t="n">
        <v>1.59</v>
      </c>
    </row>
    <row r="12">
      <c r="A12" s="3" t="inlineStr">
        <is>
          <t>Non-vested options outstanding, ending balance | shares</t>
        </is>
      </c>
      <c r="B12" s="5" t="n">
        <v>433338</v>
      </c>
    </row>
    <row r="13">
      <c r="A13" s="3" t="inlineStr">
        <is>
          <t>Non-vested weighted-average grant date fair value per share, ending balance | $ / shares</t>
        </is>
      </c>
      <c r="B13" s="8" t="n">
        <v>1.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hare-Based Expense (Details - Non-employee option activity) - Non Employee Stock Options [Member] - USD ($)</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Options outstanding, beginning balance</t>
        </is>
      </c>
      <c r="B4" s="5" t="n">
        <v>20075</v>
      </c>
      <c r="C4" s="5" t="n">
        <v>20318</v>
      </c>
      <c r="D4" s="3" t="inlineStr">
        <is>
          <t xml:space="preserve"> </t>
        </is>
      </c>
    </row>
    <row r="5">
      <c r="A5" s="3" t="inlineStr">
        <is>
          <t>Weighted-average exercise price outstanding, beginning balance</t>
        </is>
      </c>
      <c r="B5" s="8" t="n">
        <v>12.06</v>
      </c>
      <c r="C5" s="8" t="n">
        <v>14.61</v>
      </c>
      <c r="D5" s="3" t="inlineStr">
        <is>
          <t xml:space="preserve"> </t>
        </is>
      </c>
    </row>
    <row r="6">
      <c r="A6" s="3" t="inlineStr">
        <is>
          <t>Weighted-average remaining life outstanding ending</t>
        </is>
      </c>
      <c r="B6" s="3" t="inlineStr">
        <is>
          <t>1 year 9 months 29 days</t>
        </is>
      </c>
      <c r="C6" s="3" t="inlineStr">
        <is>
          <t>2 years 9 months 29 days</t>
        </is>
      </c>
      <c r="D6" s="3" t="inlineStr">
        <is>
          <t>3 years 9 months 14 days</t>
        </is>
      </c>
    </row>
    <row r="7">
      <c r="A7" s="3" t="inlineStr">
        <is>
          <t>Aggregate intrinsic value, outstanding beginning balance</t>
        </is>
      </c>
      <c r="B7" s="4" t="n">
        <v>3255</v>
      </c>
      <c r="C7" s="4" t="n">
        <v>14880</v>
      </c>
      <c r="D7" s="3" t="inlineStr">
        <is>
          <t xml:space="preserve"> </t>
        </is>
      </c>
    </row>
    <row r="8">
      <c r="A8" s="3" t="inlineStr">
        <is>
          <t>Options granted</t>
        </is>
      </c>
      <c r="B8" s="5" t="n">
        <v>0</v>
      </c>
      <c r="C8" s="5" t="n">
        <v>0</v>
      </c>
      <c r="D8" s="3" t="inlineStr">
        <is>
          <t xml:space="preserve"> </t>
        </is>
      </c>
    </row>
    <row r="9">
      <c r="A9" s="3" t="inlineStr">
        <is>
          <t>Weighted-average exercise price, granted</t>
        </is>
      </c>
      <c r="B9" s="4" t="n">
        <v>0</v>
      </c>
      <c r="C9" s="4" t="n">
        <v>0</v>
      </c>
      <c r="D9" s="3" t="inlineStr">
        <is>
          <t xml:space="preserve"> </t>
        </is>
      </c>
    </row>
    <row r="10">
      <c r="A10" s="3" t="inlineStr">
        <is>
          <t>Options expired</t>
        </is>
      </c>
      <c r="B10" s="5" t="n">
        <v>0</v>
      </c>
      <c r="C10" s="5" t="n">
        <v>-243</v>
      </c>
      <c r="D10" s="3" t="inlineStr">
        <is>
          <t xml:space="preserve"> </t>
        </is>
      </c>
    </row>
    <row r="11">
      <c r="A11" s="3" t="inlineStr">
        <is>
          <t>Weighted-average exercise price, forfeited/expired</t>
        </is>
      </c>
      <c r="B11" s="4" t="n">
        <v>0</v>
      </c>
      <c r="C11" s="8" t="n">
        <v>225.72</v>
      </c>
      <c r="D11" s="3" t="inlineStr">
        <is>
          <t xml:space="preserve"> </t>
        </is>
      </c>
    </row>
    <row r="12">
      <c r="A12" s="3" t="inlineStr">
        <is>
          <t>Options expired</t>
        </is>
      </c>
      <c r="B12" s="5" t="n">
        <v>0</v>
      </c>
      <c r="C12" s="5" t="n">
        <v>243</v>
      </c>
      <c r="D12" s="3" t="inlineStr">
        <is>
          <t xml:space="preserve"> </t>
        </is>
      </c>
    </row>
    <row r="13">
      <c r="A13" s="3" t="inlineStr">
        <is>
          <t>Options outstanding, ending balance</t>
        </is>
      </c>
      <c r="B13" s="5" t="n">
        <v>20075</v>
      </c>
      <c r="C13" s="5" t="n">
        <v>20075</v>
      </c>
      <c r="D13" s="5" t="n">
        <v>20318</v>
      </c>
    </row>
    <row r="14">
      <c r="A14" s="3" t="inlineStr">
        <is>
          <t>Weighted-average exercise price, ending balance</t>
        </is>
      </c>
      <c r="B14" s="8" t="n">
        <v>12.06</v>
      </c>
      <c r="C14" s="8" t="n">
        <v>12.06</v>
      </c>
      <c r="D14" s="8" t="n">
        <v>14.61</v>
      </c>
    </row>
    <row r="15">
      <c r="A15" s="3" t="inlineStr">
        <is>
          <t>Aggregate intrinsic value, outstanding ending balance</t>
        </is>
      </c>
      <c r="B15" s="4" t="n">
        <v>0</v>
      </c>
      <c r="C15" s="4" t="n">
        <v>3255</v>
      </c>
      <c r="D15" s="4" t="n">
        <v>14880</v>
      </c>
    </row>
    <row r="16">
      <c r="A16" s="3" t="inlineStr">
        <is>
          <t>Options vested or expected to vest</t>
        </is>
      </c>
      <c r="B16" s="5" t="n">
        <v>20075</v>
      </c>
      <c r="C16" s="3" t="inlineStr">
        <is>
          <t xml:space="preserve"> </t>
        </is>
      </c>
      <c r="D16" s="3" t="inlineStr">
        <is>
          <t xml:space="preserve"> </t>
        </is>
      </c>
    </row>
    <row r="17">
      <c r="A17" s="3" t="inlineStr">
        <is>
          <t>Weighted-average exercise price, vested or expected to vest</t>
        </is>
      </c>
      <c r="B17" s="8" t="n">
        <v>12.06</v>
      </c>
      <c r="C17" s="3" t="inlineStr">
        <is>
          <t xml:space="preserve"> </t>
        </is>
      </c>
      <c r="D17" s="3" t="inlineStr">
        <is>
          <t xml:space="preserve"> </t>
        </is>
      </c>
    </row>
    <row r="18">
      <c r="A18" s="3" t="inlineStr">
        <is>
          <t>Weighted-average remaining life, vested or expected to vest</t>
        </is>
      </c>
      <c r="B18" s="3" t="inlineStr">
        <is>
          <t>1 year 9 months 29 days</t>
        </is>
      </c>
      <c r="C18" s="3" t="inlineStr">
        <is>
          <t xml:space="preserve"> </t>
        </is>
      </c>
      <c r="D18" s="3" t="inlineStr">
        <is>
          <t xml:space="preserve"> </t>
        </is>
      </c>
    </row>
    <row r="19">
      <c r="A19" s="3" t="inlineStr">
        <is>
          <t>Aggregate intrinsic value, vested or expected to vest</t>
        </is>
      </c>
      <c r="B19" s="4" t="n">
        <v>0</v>
      </c>
      <c r="C19" s="3" t="inlineStr">
        <is>
          <t xml:space="preserve"> </t>
        </is>
      </c>
      <c r="D19" s="3" t="inlineStr">
        <is>
          <t xml:space="preserve"> </t>
        </is>
      </c>
    </row>
    <row r="20">
      <c r="A20" s="3" t="inlineStr">
        <is>
          <t>Options exercisable</t>
        </is>
      </c>
      <c r="B20" s="5" t="n">
        <v>20075</v>
      </c>
      <c r="C20" s="5" t="n">
        <v>20075</v>
      </c>
      <c r="D20" s="3" t="inlineStr">
        <is>
          <t xml:space="preserve"> </t>
        </is>
      </c>
    </row>
    <row r="21">
      <c r="A21" s="3" t="inlineStr">
        <is>
          <t>Weighted-average exercise price, exercisable</t>
        </is>
      </c>
      <c r="B21" s="8" t="n">
        <v>12.06</v>
      </c>
      <c r="C21" s="8" t="n">
        <v>12.06</v>
      </c>
      <c r="D21" s="3" t="inlineStr">
        <is>
          <t xml:space="preserve"> </t>
        </is>
      </c>
    </row>
    <row r="22">
      <c r="A22" s="3" t="inlineStr">
        <is>
          <t>Weighted-average remaining life, exercisable</t>
        </is>
      </c>
      <c r="B22" s="3" t="inlineStr">
        <is>
          <t>1 year 9 months 29 days</t>
        </is>
      </c>
      <c r="C22" s="3" t="inlineStr">
        <is>
          <t>2 years 9 months 29 days</t>
        </is>
      </c>
      <c r="D22" s="3" t="inlineStr">
        <is>
          <t xml:space="preserve"> </t>
        </is>
      </c>
    </row>
    <row r="23">
      <c r="A23" s="3" t="inlineStr">
        <is>
          <t>Aggregate intrinsic value, exercisable</t>
        </is>
      </c>
      <c r="B23" s="4" t="n">
        <v>0</v>
      </c>
      <c r="C23" s="4" t="n">
        <v>3255</v>
      </c>
      <c r="D23" s="3"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LOSS (Parenthetical) - $ / shares</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Earnings Per Share, Basic</t>
        </is>
      </c>
      <c r="B4" s="8" t="n">
        <v>-0.46</v>
      </c>
      <c r="C4" s="8" t="n">
        <v>-0.55</v>
      </c>
    </row>
    <row r="5">
      <c r="A5" s="3" t="inlineStr">
        <is>
          <t>Earnings Per Share, Diluted</t>
        </is>
      </c>
      <c r="B5" s="8" t="n">
        <v>-0.46</v>
      </c>
      <c r="C5" s="8" t="n">
        <v>-0.55</v>
      </c>
    </row>
    <row r="6">
      <c r="A6" s="3" t="inlineStr">
        <is>
          <t>Weighted Average Number of Shares Outstanding, Basic</t>
        </is>
      </c>
      <c r="B6" s="5" t="n">
        <v>14224430</v>
      </c>
      <c r="C6" s="5" t="n">
        <v>10279408</v>
      </c>
    </row>
    <row r="7">
      <c r="A7" s="3" t="inlineStr">
        <is>
          <t>Weighted Average Number of Shares Outstanding, Diluted</t>
        </is>
      </c>
      <c r="B7" s="5" t="n">
        <v>14224430</v>
      </c>
      <c r="C7" s="5" t="n">
        <v>102794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Expense (Details - Common stock awards) - Common Stock Awards [Member]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Common stock awards outstanding, beginning balance</t>
        </is>
      </c>
      <c r="B4" s="5" t="n">
        <v>253</v>
      </c>
      <c r="C4" s="5" t="n">
        <v>7406</v>
      </c>
    </row>
    <row r="5">
      <c r="A5" s="3" t="inlineStr">
        <is>
          <t>Common stock awards granted</t>
        </is>
      </c>
      <c r="B5" s="5" t="n">
        <v>0</v>
      </c>
      <c r="C5" s="5" t="n">
        <v>0</v>
      </c>
    </row>
    <row r="6">
      <c r="A6" s="3" t="inlineStr">
        <is>
          <t>Common stock awards issued</t>
        </is>
      </c>
      <c r="B6" s="5" t="n">
        <v>0</v>
      </c>
      <c r="C6" s="5" t="n">
        <v>-7153</v>
      </c>
    </row>
    <row r="7">
      <c r="A7" s="3" t="inlineStr">
        <is>
          <t>Common stock awards issued</t>
        </is>
      </c>
      <c r="B7" s="5" t="n">
        <v>0</v>
      </c>
      <c r="C7" s="5" t="n">
        <v>7153</v>
      </c>
    </row>
    <row r="8">
      <c r="A8" s="3" t="inlineStr">
        <is>
          <t>Common stock awards outstanding, ending balance</t>
        </is>
      </c>
      <c r="B8" s="5" t="n">
        <v>253</v>
      </c>
      <c r="C8" s="5" t="n">
        <v>25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Share-Based Expense (Details Narrative) - USD ($)</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 expense</t>
        </is>
      </c>
      <c r="B4" s="4" t="n">
        <v>500000</v>
      </c>
      <c r="C4" s="4" t="n">
        <v>400000</v>
      </c>
      <c r="D4" s="3" t="inlineStr">
        <is>
          <t xml:space="preserve"> </t>
        </is>
      </c>
    </row>
    <row r="5">
      <c r="A5" s="3" t="inlineStr">
        <is>
          <t>Share-Based Payment Arrangement, Option [Member]</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Options granted</t>
        </is>
      </c>
      <c r="B7" s="5" t="n">
        <v>350000</v>
      </c>
      <c r="C7" s="5" t="n">
        <v>325000</v>
      </c>
      <c r="D7" s="3" t="inlineStr">
        <is>
          <t xml:space="preserve"> </t>
        </is>
      </c>
    </row>
    <row r="8">
      <c r="A8" s="3" t="inlineStr">
        <is>
          <t>Weighted average grant date fair value</t>
        </is>
      </c>
      <c r="B8" s="8" t="n">
        <v>0.73</v>
      </c>
      <c r="C8" s="8" t="n">
        <v>1.93</v>
      </c>
      <c r="D8" s="3" t="inlineStr">
        <is>
          <t xml:space="preserve"> </t>
        </is>
      </c>
    </row>
    <row r="9">
      <c r="A9" s="3" t="inlineStr">
        <is>
          <t>Options exercised</t>
        </is>
      </c>
      <c r="B9" s="5" t="n">
        <v>0</v>
      </c>
      <c r="C9" s="5" t="n">
        <v>0</v>
      </c>
      <c r="D9" s="3" t="inlineStr">
        <is>
          <t xml:space="preserve"> </t>
        </is>
      </c>
    </row>
    <row r="10">
      <c r="A10" s="3" t="inlineStr">
        <is>
          <t>Options vested</t>
        </is>
      </c>
      <c r="B10" s="5" t="n">
        <v>375027</v>
      </c>
      <c r="C10" s="5" t="n">
        <v>258315</v>
      </c>
      <c r="D10" s="3" t="inlineStr">
        <is>
          <t xml:space="preserve"> </t>
        </is>
      </c>
    </row>
    <row r="11">
      <c r="A11" s="3" t="inlineStr">
        <is>
          <t>Fair value of options vested</t>
        </is>
      </c>
      <c r="B11" s="4" t="n">
        <v>600000</v>
      </c>
      <c r="C11" s="4" t="n">
        <v>300000</v>
      </c>
      <c r="D11" s="3" t="inlineStr">
        <is>
          <t xml:space="preserve"> </t>
        </is>
      </c>
    </row>
    <row r="12">
      <c r="A12" s="3" t="inlineStr">
        <is>
          <t>Unrecognized compensation expense</t>
        </is>
      </c>
      <c r="B12" s="4" t="n">
        <v>400000</v>
      </c>
      <c r="C12" s="3" t="inlineStr">
        <is>
          <t xml:space="preserve"> </t>
        </is>
      </c>
      <c r="D12" s="3" t="inlineStr">
        <is>
          <t xml:space="preserve"> </t>
        </is>
      </c>
    </row>
    <row r="13">
      <c r="A13" s="3" t="inlineStr">
        <is>
          <t>Unrecognized compensation expense recognition period</t>
        </is>
      </c>
      <c r="B13" s="3" t="inlineStr">
        <is>
          <t>1 year 7 months 6 days</t>
        </is>
      </c>
      <c r="C13" s="3" t="inlineStr">
        <is>
          <t xml:space="preserve"> </t>
        </is>
      </c>
      <c r="D13" s="3" t="inlineStr">
        <is>
          <t xml:space="preserve"> </t>
        </is>
      </c>
    </row>
    <row r="14">
      <c r="A14" s="3" t="inlineStr">
        <is>
          <t>Restricted Stock Units (RSUs) [Member]</t>
        </is>
      </c>
      <c r="B14" s="3" t="inlineStr">
        <is>
          <t xml:space="preserve"> </t>
        </is>
      </c>
      <c r="C14" s="3" t="inlineStr">
        <is>
          <t xml:space="preserve"> </t>
        </is>
      </c>
      <c r="D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Other than options granted, shares</t>
        </is>
      </c>
      <c r="B16" s="5" t="n">
        <v>4167</v>
      </c>
      <c r="C16" s="5" t="n">
        <v>4167</v>
      </c>
      <c r="D16" s="3" t="inlineStr">
        <is>
          <t xml:space="preserve"> </t>
        </is>
      </c>
    </row>
    <row r="17">
      <c r="A17" s="3" t="inlineStr">
        <is>
          <t>Other than options, grant date fair value per share</t>
        </is>
      </c>
      <c r="B17" s="8" t="n">
        <v>25.37</v>
      </c>
      <c r="C17" s="3" t="inlineStr">
        <is>
          <t xml:space="preserve"> </t>
        </is>
      </c>
      <c r="D17" s="3" t="inlineStr">
        <is>
          <t xml:space="preserve"> </t>
        </is>
      </c>
    </row>
    <row r="18">
      <c r="A18" s="3" t="inlineStr">
        <is>
          <t>Other than options, shares expired</t>
        </is>
      </c>
      <c r="B18" s="5" t="n">
        <v>0</v>
      </c>
      <c r="C18" s="5" t="n">
        <v>0</v>
      </c>
      <c r="D18" s="3" t="inlineStr">
        <is>
          <t xml:space="preserve"> </t>
        </is>
      </c>
    </row>
    <row r="19">
      <c r="A19" s="3" t="inlineStr">
        <is>
          <t>Non Employee Stock Options [Member]</t>
        </is>
      </c>
      <c r="B19" s="3" t="inlineStr">
        <is>
          <t xml:space="preserve"> </t>
        </is>
      </c>
      <c r="C19" s="3" t="inlineStr">
        <is>
          <t xml:space="preserve"> </t>
        </is>
      </c>
      <c r="D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row>
    <row r="21">
      <c r="A21" s="3" t="inlineStr">
        <is>
          <t>Share-based compensation expense</t>
        </is>
      </c>
      <c r="B21" s="4" t="n">
        <v>0</v>
      </c>
      <c r="C21" s="4" t="n">
        <v>0</v>
      </c>
      <c r="D21" s="3" t="inlineStr">
        <is>
          <t xml:space="preserve"> </t>
        </is>
      </c>
    </row>
    <row r="22">
      <c r="A22" s="3" t="inlineStr">
        <is>
          <t>Options granted</t>
        </is>
      </c>
      <c r="B22" s="5" t="n">
        <v>0</v>
      </c>
      <c r="C22" s="5" t="n">
        <v>0</v>
      </c>
      <c r="D22" s="3" t="inlineStr">
        <is>
          <t xml:space="preserve"> </t>
        </is>
      </c>
    </row>
    <row r="23">
      <c r="A23" s="3" t="inlineStr">
        <is>
          <t>Options exercised</t>
        </is>
      </c>
      <c r="B23" s="5" t="n">
        <v>0</v>
      </c>
      <c r="C23" s="5" t="n">
        <v>0</v>
      </c>
      <c r="D23" s="3" t="inlineStr">
        <is>
          <t xml:space="preserve"> </t>
        </is>
      </c>
    </row>
    <row r="24">
      <c r="A24" s="3" t="inlineStr">
        <is>
          <t>Common Stock Awards [Member]</t>
        </is>
      </c>
      <c r="B24" s="3" t="inlineStr">
        <is>
          <t xml:space="preserve"> </t>
        </is>
      </c>
      <c r="C24" s="3" t="inlineStr">
        <is>
          <t xml:space="preserve"> </t>
        </is>
      </c>
      <c r="D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row>
    <row r="26">
      <c r="A26" s="3" t="inlineStr">
        <is>
          <t>Other than options granted, shares</t>
        </is>
      </c>
      <c r="B26" s="5" t="n">
        <v>0</v>
      </c>
      <c r="C26" s="5" t="n">
        <v>0</v>
      </c>
      <c r="D26" s="3" t="inlineStr">
        <is>
          <t xml:space="preserve"> </t>
        </is>
      </c>
    </row>
    <row r="27">
      <c r="A27" s="3" t="inlineStr">
        <is>
          <t>Other than options, shares outstanding</t>
        </is>
      </c>
      <c r="B27" s="5" t="n">
        <v>253</v>
      </c>
      <c r="C27" s="5" t="n">
        <v>253</v>
      </c>
      <c r="D27" s="5" t="n">
        <v>7406</v>
      </c>
    </row>
    <row r="28">
      <c r="A28" s="3" t="inlineStr">
        <is>
          <t>JSOP [Member]</t>
        </is>
      </c>
      <c r="B28" s="3" t="inlineStr">
        <is>
          <t xml:space="preserve"> </t>
        </is>
      </c>
      <c r="C28" s="3" t="inlineStr">
        <is>
          <t xml:space="preserve"> </t>
        </is>
      </c>
      <c r="D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row>
    <row r="30">
      <c r="A30" s="3" t="inlineStr">
        <is>
          <t>Share-based compensation expense</t>
        </is>
      </c>
      <c r="B30" s="4" t="n">
        <v>0</v>
      </c>
      <c r="C30" s="4" t="n">
        <v>0</v>
      </c>
      <c r="D30" s="3" t="inlineStr">
        <is>
          <t xml:space="preserve"> </t>
        </is>
      </c>
    </row>
    <row r="31">
      <c r="A31" s="3" t="inlineStr">
        <is>
          <t>Other than options, shares outstanding</t>
        </is>
      </c>
      <c r="B31" s="5" t="n">
        <v>27000</v>
      </c>
      <c r="C31" s="5" t="n">
        <v>27000</v>
      </c>
      <c r="D31"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2</t>
        </is>
      </c>
      <c r="C2" s="2" t="inlineStr">
        <is>
          <t>Dec. 31, 2021</t>
        </is>
      </c>
    </row>
    <row r="3">
      <c r="A3" s="3" t="inlineStr">
        <is>
          <t>Plan 401 K [Member]</t>
        </is>
      </c>
      <c r="B3" s="3" t="inlineStr">
        <is>
          <t xml:space="preserve"> </t>
        </is>
      </c>
      <c r="C3" s="3" t="inlineStr">
        <is>
          <t xml:space="preserve"> </t>
        </is>
      </c>
    </row>
    <row r="4">
      <c r="A4" s="6" t="inlineStr">
        <is>
          <t>Defined Benefit Plan Disclosure [Line Items]</t>
        </is>
      </c>
      <c r="B4" s="3" t="inlineStr">
        <is>
          <t xml:space="preserve"> </t>
        </is>
      </c>
      <c r="C4" s="3" t="inlineStr">
        <is>
          <t xml:space="preserve"> </t>
        </is>
      </c>
    </row>
    <row r="5">
      <c r="A5" s="3" t="inlineStr">
        <is>
          <t>Contribution to defined contribution plan</t>
        </is>
      </c>
      <c r="B5" s="4" t="n">
        <v>38000</v>
      </c>
      <c r="C5" s="4" t="n">
        <v>28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Details - Cash flow Information) - USD ($)</t>
        </is>
      </c>
      <c r="B1" s="2" t="inlineStr">
        <is>
          <t>12 Months Ended</t>
        </is>
      </c>
    </row>
    <row r="2">
      <c r="B2" s="2" t="inlineStr">
        <is>
          <t>Dec. 31, 2022</t>
        </is>
      </c>
      <c r="C2" s="2" t="inlineStr">
        <is>
          <t>Dec. 31, 2021</t>
        </is>
      </c>
    </row>
    <row r="3">
      <c r="A3" s="6" t="inlineStr">
        <is>
          <t>Operating cash flow information:</t>
        </is>
      </c>
      <c r="B3" s="3" t="inlineStr">
        <is>
          <t xml:space="preserve"> </t>
        </is>
      </c>
      <c r="C3" s="3" t="inlineStr">
        <is>
          <t xml:space="preserve"> </t>
        </is>
      </c>
    </row>
    <row r="4">
      <c r="A4" s="3" t="inlineStr">
        <is>
          <t>Cash paid for amounts included in the measurement of lease liabilities</t>
        </is>
      </c>
      <c r="B4" s="4" t="n">
        <v>27043</v>
      </c>
      <c r="C4" s="4" t="n">
        <v>354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and Contingencies (Details - lease information) - USD ($)</t>
        </is>
      </c>
      <c r="B1" s="2" t="inlineStr">
        <is>
          <t>Dec. 31, 2022</t>
        </is>
      </c>
      <c r="C1" s="2" t="inlineStr">
        <is>
          <t>Dec. 31, 2021</t>
        </is>
      </c>
    </row>
    <row r="2">
      <c r="A2" s="6" t="inlineStr">
        <is>
          <t>Commitments and Contingencies Disclosure [Abstract]</t>
        </is>
      </c>
      <c r="B2" s="3" t="inlineStr">
        <is>
          <t xml:space="preserve"> </t>
        </is>
      </c>
      <c r="C2" s="3" t="inlineStr">
        <is>
          <t xml:space="preserve"> </t>
        </is>
      </c>
    </row>
    <row r="3">
      <c r="A3" s="3" t="inlineStr">
        <is>
          <t>Right-of-use assets - ST</t>
        </is>
      </c>
      <c r="B3" s="4" t="n">
        <v>0</v>
      </c>
      <c r="C3" s="4" t="n">
        <v>27043</v>
      </c>
    </row>
    <row r="4">
      <c r="A4" s="3" t="inlineStr">
        <is>
          <t>Current lease liabilities</t>
        </is>
      </c>
      <c r="B4" s="4" t="n">
        <v>0</v>
      </c>
      <c r="C4" s="4" t="n">
        <v>270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3" t="inlineStr">
        <is>
          <t>MOROCCO</t>
        </is>
      </c>
      <c r="B3" s="3" t="inlineStr">
        <is>
          <t xml:space="preserve"> </t>
        </is>
      </c>
      <c r="C3" s="3" t="inlineStr">
        <is>
          <t xml:space="preserve"> </t>
        </is>
      </c>
    </row>
    <row r="4">
      <c r="A4" s="3" t="inlineStr">
        <is>
          <t>Lease start date</t>
        </is>
      </c>
      <c r="B4" s="3" t="inlineStr">
        <is>
          <t>Oct.  01,  2020</t>
        </is>
      </c>
      <c r="C4" s="3" t="inlineStr">
        <is>
          <t xml:space="preserve"> </t>
        </is>
      </c>
    </row>
    <row r="5">
      <c r="A5" s="3" t="inlineStr">
        <is>
          <t>Corporate Headquarters [Member]</t>
        </is>
      </c>
      <c r="B5" s="3" t="inlineStr">
        <is>
          <t xml:space="preserve"> </t>
        </is>
      </c>
      <c r="C5" s="3" t="inlineStr">
        <is>
          <t xml:space="preserve"> </t>
        </is>
      </c>
    </row>
    <row r="6">
      <c r="A6" s="3" t="inlineStr">
        <is>
          <t>Lease term</t>
        </is>
      </c>
      <c r="B6" s="3" t="inlineStr">
        <is>
          <t>2 years</t>
        </is>
      </c>
      <c r="C6" s="3" t="inlineStr">
        <is>
          <t xml:space="preserve"> </t>
        </is>
      </c>
    </row>
    <row r="7">
      <c r="A7" s="3" t="inlineStr">
        <is>
          <t>Future minimum rental payments</t>
        </is>
      </c>
      <c r="B7" s="4" t="n">
        <v>78000</v>
      </c>
      <c r="C7" s="3" t="inlineStr">
        <is>
          <t xml:space="preserve"> </t>
        </is>
      </c>
    </row>
    <row r="8">
      <c r="A8" s="3" t="inlineStr">
        <is>
          <t>Lease termination date</t>
        </is>
      </c>
      <c r="B8" s="3" t="inlineStr">
        <is>
          <t>Sep. 30,  2022</t>
        </is>
      </c>
      <c r="C8" s="3" t="inlineStr">
        <is>
          <t xml:space="preserve"> </t>
        </is>
      </c>
    </row>
    <row r="9">
      <c r="A9" s="3" t="inlineStr">
        <is>
          <t>Office Space [Member]</t>
        </is>
      </c>
      <c r="B9" s="3" t="inlineStr">
        <is>
          <t xml:space="preserve"> </t>
        </is>
      </c>
      <c r="C9" s="3" t="inlineStr">
        <is>
          <t xml:space="preserve"> </t>
        </is>
      </c>
    </row>
    <row r="10">
      <c r="A10" s="3" t="inlineStr">
        <is>
          <t>Lease term</t>
        </is>
      </c>
      <c r="B10" s="3" t="inlineStr">
        <is>
          <t>12 months</t>
        </is>
      </c>
      <c r="C10" s="3" t="inlineStr">
        <is>
          <t xml:space="preserve"> </t>
        </is>
      </c>
    </row>
    <row r="11">
      <c r="A11" s="3" t="inlineStr">
        <is>
          <t>Future minimum rental payments</t>
        </is>
      </c>
      <c r="B11" s="4" t="n">
        <v>14000</v>
      </c>
      <c r="C11" s="3" t="inlineStr">
        <is>
          <t xml:space="preserve"> </t>
        </is>
      </c>
    </row>
    <row r="12">
      <c r="A12" s="3" t="inlineStr">
        <is>
          <t>Office Space Miami Fl [Member]</t>
        </is>
      </c>
      <c r="B12" s="3" t="inlineStr">
        <is>
          <t xml:space="preserve"> </t>
        </is>
      </c>
      <c r="C12" s="3" t="inlineStr">
        <is>
          <t xml:space="preserve"> </t>
        </is>
      </c>
    </row>
    <row r="13">
      <c r="A13" s="3" t="inlineStr">
        <is>
          <t>Lease term</t>
        </is>
      </c>
      <c r="B13" s="3" t="inlineStr">
        <is>
          <t>12 months</t>
        </is>
      </c>
      <c r="C13" s="3" t="inlineStr">
        <is>
          <t xml:space="preserve"> </t>
        </is>
      </c>
    </row>
    <row r="14">
      <c r="A14" s="3" t="inlineStr">
        <is>
          <t>Future minimum rental payments</t>
        </is>
      </c>
      <c r="B14" s="4" t="n">
        <v>24000</v>
      </c>
      <c r="C14" s="3" t="inlineStr">
        <is>
          <t xml:space="preserve"> </t>
        </is>
      </c>
    </row>
    <row r="15">
      <c r="A15" s="3" t="inlineStr">
        <is>
          <t>Lease termination date</t>
        </is>
      </c>
      <c r="B15" s="3" t="inlineStr">
        <is>
          <t xml:space="preserve"> </t>
        </is>
      </c>
      <c r="C15" s="3" t="inlineStr">
        <is>
          <t>Nov.  01,  2022</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Related Party Transactions (Details Narrative) - Pharmsynthez [Member] - USD ($)</t>
        </is>
      </c>
      <c r="B1" s="2" t="inlineStr">
        <is>
          <t>1 Months Ended</t>
        </is>
      </c>
      <c r="F1" s="2" t="inlineStr">
        <is>
          <t>3 Months Ended</t>
        </is>
      </c>
      <c r="G1" s="2" t="inlineStr">
        <is>
          <t>12 Months Ended</t>
        </is>
      </c>
    </row>
    <row r="2">
      <c r="B2" s="2" t="inlineStr">
        <is>
          <t>Oct. 31, 2021</t>
        </is>
      </c>
      <c r="C2" s="2" t="inlineStr">
        <is>
          <t>Sep. 30, 2021</t>
        </is>
      </c>
      <c r="D2" s="2" t="inlineStr">
        <is>
          <t>Feb. 28, 2021</t>
        </is>
      </c>
      <c r="E2" s="2" t="inlineStr">
        <is>
          <t>Jan. 23, 2021</t>
        </is>
      </c>
      <c r="F2" s="2" t="inlineStr">
        <is>
          <t>Dec. 31, 2019</t>
        </is>
      </c>
      <c r="G2" s="2" t="inlineStr">
        <is>
          <t>Dec. 31, 2022</t>
        </is>
      </c>
      <c r="H2" s="2" t="inlineStr">
        <is>
          <t>Dec. 31,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Monthly principal payments</t>
        </is>
      </c>
      <c r="B4" s="4" t="n">
        <v>25000</v>
      </c>
      <c r="C4" s="4" t="n">
        <v>25000</v>
      </c>
      <c r="D4" s="4" t="n">
        <v>25000</v>
      </c>
      <c r="E4" s="4" t="n">
        <v>25000</v>
      </c>
      <c r="F4" s="3" t="inlineStr">
        <is>
          <t xml:space="preserve"> </t>
        </is>
      </c>
      <c r="G4" s="3" t="inlineStr">
        <is>
          <t xml:space="preserve"> </t>
        </is>
      </c>
      <c r="H4" s="3" t="inlineStr">
        <is>
          <t xml:space="preserve"> </t>
        </is>
      </c>
    </row>
    <row r="5">
      <c r="A5" s="3" t="inlineStr">
        <is>
          <t>Loan Extension Fees</t>
        </is>
      </c>
      <c r="B5" s="3" t="inlineStr">
        <is>
          <t xml:space="preserve"> </t>
        </is>
      </c>
      <c r="C5" s="3" t="inlineStr">
        <is>
          <t xml:space="preserve"> </t>
        </is>
      </c>
      <c r="D5" s="3" t="inlineStr">
        <is>
          <t xml:space="preserve"> </t>
        </is>
      </c>
      <c r="E5" s="3" t="inlineStr">
        <is>
          <t xml:space="preserve"> </t>
        </is>
      </c>
      <c r="F5" s="3" t="inlineStr">
        <is>
          <t xml:space="preserve"> </t>
        </is>
      </c>
      <c r="G5" s="4" t="n">
        <v>12500</v>
      </c>
      <c r="H5" s="3" t="inlineStr">
        <is>
          <t xml:space="preserve"> </t>
        </is>
      </c>
    </row>
    <row r="6">
      <c r="A6" s="3" t="inlineStr">
        <is>
          <t>Co Development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Payments to Acquire Notes Receivable</t>
        </is>
      </c>
      <c r="B8" s="3" t="inlineStr">
        <is>
          <t xml:space="preserve"> </t>
        </is>
      </c>
      <c r="C8" s="3" t="inlineStr">
        <is>
          <t xml:space="preserve"> </t>
        </is>
      </c>
      <c r="D8" s="3" t="inlineStr">
        <is>
          <t xml:space="preserve"> </t>
        </is>
      </c>
      <c r="E8" s="3" t="inlineStr">
        <is>
          <t xml:space="preserve"> </t>
        </is>
      </c>
      <c r="F8" s="4" t="n">
        <v>500000</v>
      </c>
      <c r="G8" s="3" t="inlineStr">
        <is>
          <t xml:space="preserve"> </t>
        </is>
      </c>
      <c r="H8" s="3" t="inlineStr">
        <is>
          <t xml:space="preserve"> </t>
        </is>
      </c>
    </row>
    <row r="9">
      <c r="A9" s="3" t="inlineStr">
        <is>
          <t>Accrued interest rate</t>
        </is>
      </c>
      <c r="B9" s="3" t="inlineStr">
        <is>
          <t xml:space="preserve"> </t>
        </is>
      </c>
      <c r="C9" s="3" t="inlineStr">
        <is>
          <t xml:space="preserve"> </t>
        </is>
      </c>
      <c r="D9" s="3" t="inlineStr">
        <is>
          <t xml:space="preserve"> </t>
        </is>
      </c>
      <c r="E9" s="3" t="inlineStr">
        <is>
          <t xml:space="preserve"> </t>
        </is>
      </c>
      <c r="F9" s="3" t="inlineStr">
        <is>
          <t xml:space="preserve"> </t>
        </is>
      </c>
      <c r="G9" s="10" t="n">
        <v>0.1</v>
      </c>
      <c r="H9" s="3" t="inlineStr">
        <is>
          <t xml:space="preserve"> </t>
        </is>
      </c>
    </row>
    <row r="10">
      <c r="A10" s="3" t="inlineStr">
        <is>
          <t>Interest and Fee Income, Other Loans</t>
        </is>
      </c>
      <c r="B10" s="3" t="inlineStr">
        <is>
          <t xml:space="preserve"> </t>
        </is>
      </c>
      <c r="C10" s="3" t="inlineStr">
        <is>
          <t xml:space="preserve"> </t>
        </is>
      </c>
      <c r="D10" s="3" t="inlineStr">
        <is>
          <t xml:space="preserve"> </t>
        </is>
      </c>
      <c r="E10" s="3" t="inlineStr">
        <is>
          <t xml:space="preserve"> </t>
        </is>
      </c>
      <c r="F10" s="3" t="inlineStr">
        <is>
          <t xml:space="preserve"> </t>
        </is>
      </c>
      <c r="G10" s="4" t="n">
        <v>9000</v>
      </c>
      <c r="H10" s="4" t="n">
        <v>48000</v>
      </c>
    </row>
    <row r="11">
      <c r="A11" s="3" t="inlineStr">
        <is>
          <t>Sponsored Research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repaid expenses and other current asset</t>
        </is>
      </c>
      <c r="B13" s="3" t="inlineStr">
        <is>
          <t xml:space="preserve"> </t>
        </is>
      </c>
      <c r="C13" s="3" t="inlineStr">
        <is>
          <t xml:space="preserve"> </t>
        </is>
      </c>
      <c r="D13" s="3" t="inlineStr">
        <is>
          <t xml:space="preserve"> </t>
        </is>
      </c>
      <c r="E13" s="3" t="inlineStr">
        <is>
          <t xml:space="preserve"> </t>
        </is>
      </c>
      <c r="F13" s="3" t="inlineStr">
        <is>
          <t xml:space="preserve"> </t>
        </is>
      </c>
      <c r="G13" s="4" t="n">
        <v>400000</v>
      </c>
      <c r="H13" s="4" t="n">
        <v>400000</v>
      </c>
    </row>
  </sheetData>
  <mergeCells count="3">
    <mergeCell ref="A1:A2"/>
    <mergeCell ref="B1:E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2" customWidth="1" min="7" max="7"/>
    <col width="13" customWidth="1" min="8" max="8"/>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3" t="inlineStr">
        <is>
          <t>Beginning balance, value at Dec. 31, 2020</t>
        </is>
      </c>
      <c r="B2" s="4" t="n">
        <v>2774</v>
      </c>
      <c r="C2" s="4" t="n">
        <v>8771</v>
      </c>
      <c r="D2" s="4" t="n">
        <v>194133511</v>
      </c>
      <c r="E2" s="4" t="n">
        <v>-176902086</v>
      </c>
      <c r="F2" s="4" t="n">
        <v>253734</v>
      </c>
      <c r="G2" s="4" t="n">
        <v>-5281180</v>
      </c>
      <c r="H2" s="4" t="n">
        <v>12215524</v>
      </c>
    </row>
    <row r="3">
      <c r="A3" s="3" t="inlineStr">
        <is>
          <t>Beginning balance, shares at Dec. 31, 2020</t>
        </is>
      </c>
      <c r="B3" s="5" t="n">
        <v>2774394</v>
      </c>
      <c r="C3" s="5" t="n">
        <v>8772198</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ssuance of common stock and warrants, net of issuance costs</t>
        </is>
      </c>
      <c r="B4" s="3" t="inlineStr">
        <is>
          <t xml:space="preserve"> </t>
        </is>
      </c>
      <c r="C4" s="4" t="n">
        <v>950</v>
      </c>
      <c r="D4" s="5" t="n">
        <v>11449916</v>
      </c>
      <c r="E4" s="3" t="inlineStr">
        <is>
          <t xml:space="preserve"> </t>
        </is>
      </c>
      <c r="F4" s="3" t="inlineStr">
        <is>
          <t xml:space="preserve"> </t>
        </is>
      </c>
      <c r="G4" s="3" t="inlineStr">
        <is>
          <t xml:space="preserve"> </t>
        </is>
      </c>
      <c r="H4" s="5" t="n">
        <v>11450866</v>
      </c>
    </row>
    <row r="5">
      <c r="A5" s="3" t="inlineStr">
        <is>
          <t>Issuance of common stock and warrants, net of issuance costs, shares</t>
        </is>
      </c>
      <c r="B5" s="3" t="inlineStr">
        <is>
          <t xml:space="preserve"> </t>
        </is>
      </c>
      <c r="C5" s="5" t="n">
        <v>95000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Exercise of pre-funded warrants</t>
        </is>
      </c>
      <c r="B6" s="3" t="inlineStr">
        <is>
          <t xml:space="preserve"> </t>
        </is>
      </c>
      <c r="C6" s="4" t="n">
        <v>3679</v>
      </c>
      <c r="D6" s="3" t="inlineStr">
        <is>
          <t xml:space="preserve"> </t>
        </is>
      </c>
      <c r="E6" s="3" t="inlineStr">
        <is>
          <t xml:space="preserve"> </t>
        </is>
      </c>
      <c r="F6" s="3" t="inlineStr">
        <is>
          <t xml:space="preserve"> </t>
        </is>
      </c>
      <c r="G6" s="3" t="inlineStr">
        <is>
          <t xml:space="preserve"> </t>
        </is>
      </c>
      <c r="H6" s="5" t="n">
        <v>3679</v>
      </c>
    </row>
    <row r="7">
      <c r="A7" s="3" t="inlineStr">
        <is>
          <t>Exercise of pre-funded warrants, shares</t>
        </is>
      </c>
      <c r="B7" s="3" t="inlineStr">
        <is>
          <t xml:space="preserve"> </t>
        </is>
      </c>
      <c r="C7" s="5" t="n">
        <v>3679630</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Exercise of purchase warrants</t>
        </is>
      </c>
      <c r="B8" s="3" t="inlineStr">
        <is>
          <t xml:space="preserve"> </t>
        </is>
      </c>
      <c r="C8" s="4" t="n">
        <v>6</v>
      </c>
      <c r="D8" s="5" t="n">
        <v>-6</v>
      </c>
      <c r="E8" s="3" t="inlineStr">
        <is>
          <t xml:space="preserve"> </t>
        </is>
      </c>
      <c r="F8" s="3" t="inlineStr">
        <is>
          <t xml:space="preserve"> </t>
        </is>
      </c>
      <c r="G8" s="3" t="inlineStr">
        <is>
          <t xml:space="preserve"> </t>
        </is>
      </c>
      <c r="H8" s="3" t="inlineStr">
        <is>
          <t xml:space="preserve"> </t>
        </is>
      </c>
    </row>
    <row r="9">
      <c r="A9" s="3" t="inlineStr">
        <is>
          <t>Exercise of purchase warrants, shares</t>
        </is>
      </c>
      <c r="B9" s="3" t="inlineStr">
        <is>
          <t xml:space="preserve"> </t>
        </is>
      </c>
      <c r="C9" s="5" t="n">
        <v>5988</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hare-based expense</t>
        </is>
      </c>
      <c r="B10" s="3" t="inlineStr">
        <is>
          <t xml:space="preserve"> </t>
        </is>
      </c>
      <c r="C10" s="3" t="inlineStr">
        <is>
          <t xml:space="preserve"> </t>
        </is>
      </c>
      <c r="D10" s="5" t="n">
        <v>410437</v>
      </c>
      <c r="E10" s="3" t="inlineStr">
        <is>
          <t xml:space="preserve"> </t>
        </is>
      </c>
      <c r="F10" s="3" t="inlineStr">
        <is>
          <t xml:space="preserve"> </t>
        </is>
      </c>
      <c r="G10" s="3" t="inlineStr">
        <is>
          <t xml:space="preserve"> </t>
        </is>
      </c>
      <c r="H10" s="5" t="n">
        <v>410437</v>
      </c>
    </row>
    <row r="11">
      <c r="A11" s="3" t="inlineStr">
        <is>
          <t>Issuance of common stock to vendor</t>
        </is>
      </c>
      <c r="B11" s="3" t="inlineStr">
        <is>
          <t xml:space="preserve"> </t>
        </is>
      </c>
      <c r="C11" s="4" t="n">
        <v>7</v>
      </c>
      <c r="D11" s="5" t="n">
        <v>-7</v>
      </c>
      <c r="E11" s="3" t="inlineStr">
        <is>
          <t xml:space="preserve"> </t>
        </is>
      </c>
      <c r="F11" s="3" t="inlineStr">
        <is>
          <t xml:space="preserve"> </t>
        </is>
      </c>
      <c r="G11" s="3" t="inlineStr">
        <is>
          <t xml:space="preserve"> </t>
        </is>
      </c>
      <c r="H11" s="3" t="inlineStr">
        <is>
          <t xml:space="preserve"> </t>
        </is>
      </c>
    </row>
    <row r="12">
      <c r="A12" s="3" t="inlineStr">
        <is>
          <t>Issuance of common stock to vendor, shares</t>
        </is>
      </c>
      <c r="B12" s="3" t="inlineStr">
        <is>
          <t xml:space="preserve"> </t>
        </is>
      </c>
      <c r="C12" s="5" t="n">
        <v>7153</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Issuance of common stock in connection with warrant buyout</t>
        </is>
      </c>
      <c r="B13" s="3" t="inlineStr">
        <is>
          <t xml:space="preserve"> </t>
        </is>
      </c>
      <c r="C13" s="4" t="n">
        <v>52</v>
      </c>
      <c r="D13" s="5" t="n">
        <v>-41122</v>
      </c>
      <c r="E13" s="3" t="inlineStr">
        <is>
          <t xml:space="preserve"> </t>
        </is>
      </c>
      <c r="F13" s="3" t="inlineStr">
        <is>
          <t xml:space="preserve"> </t>
        </is>
      </c>
      <c r="G13" s="3" t="inlineStr">
        <is>
          <t xml:space="preserve"> </t>
        </is>
      </c>
      <c r="H13" s="5" t="n">
        <v>-41070</v>
      </c>
    </row>
    <row r="14">
      <c r="A14" s="3" t="inlineStr">
        <is>
          <t>Issuance of common stock in connection with warrant buyout, shares</t>
        </is>
      </c>
      <c r="B14" s="3" t="inlineStr">
        <is>
          <t xml:space="preserve"> </t>
        </is>
      </c>
      <c r="C14" s="5" t="n">
        <v>51634</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et loss</t>
        </is>
      </c>
      <c r="B15" s="3" t="inlineStr">
        <is>
          <t xml:space="preserve"> </t>
        </is>
      </c>
      <c r="C15" s="3" t="inlineStr">
        <is>
          <t xml:space="preserve"> </t>
        </is>
      </c>
      <c r="D15" s="3" t="inlineStr">
        <is>
          <t xml:space="preserve"> </t>
        </is>
      </c>
      <c r="E15" s="5" t="n">
        <v>-5645179</v>
      </c>
      <c r="F15" s="3" t="inlineStr">
        <is>
          <t xml:space="preserve"> </t>
        </is>
      </c>
      <c r="G15" s="3" t="inlineStr">
        <is>
          <t xml:space="preserve"> </t>
        </is>
      </c>
      <c r="H15" s="5" t="n">
        <v>-5645179</v>
      </c>
    </row>
    <row r="16">
      <c r="A16" s="3" t="inlineStr">
        <is>
          <t>Ending balance, value at Dec. 31, 2021</t>
        </is>
      </c>
      <c r="B16" s="4" t="n">
        <v>2774</v>
      </c>
      <c r="C16" s="4" t="n">
        <v>13465</v>
      </c>
      <c r="D16" s="5" t="n">
        <v>205952729</v>
      </c>
      <c r="E16" s="5" t="n">
        <v>-182547265</v>
      </c>
      <c r="F16" s="5" t="n">
        <v>253734</v>
      </c>
      <c r="G16" s="5" t="n">
        <v>-5281180</v>
      </c>
      <c r="H16" s="5" t="n">
        <v>18394257</v>
      </c>
    </row>
    <row r="17">
      <c r="A17" s="3" t="inlineStr">
        <is>
          <t>Ending balance, shares at Dec. 31, 2021</t>
        </is>
      </c>
      <c r="B17" s="5" t="n">
        <v>2774394</v>
      </c>
      <c r="C17" s="5" t="n">
        <v>13466603</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Issuance of common stock in connection with purchase of in-process research and development</t>
        </is>
      </c>
      <c r="B18" s="3" t="inlineStr">
        <is>
          <t xml:space="preserve"> </t>
        </is>
      </c>
      <c r="C18" s="4" t="n">
        <v>1725</v>
      </c>
      <c r="D18" s="5" t="n">
        <v>1292025</v>
      </c>
      <c r="E18" s="3" t="inlineStr">
        <is>
          <t xml:space="preserve"> </t>
        </is>
      </c>
      <c r="F18" s="3" t="inlineStr">
        <is>
          <t xml:space="preserve"> </t>
        </is>
      </c>
      <c r="G18" s="3" t="inlineStr">
        <is>
          <t xml:space="preserve"> </t>
        </is>
      </c>
      <c r="H18" s="5" t="n">
        <v>1293750</v>
      </c>
    </row>
    <row r="19">
      <c r="A19" s="3" t="inlineStr">
        <is>
          <t>Issuance of common stock in connection with purchase of in-process research and development, shares</t>
        </is>
      </c>
      <c r="B19" s="3" t="inlineStr">
        <is>
          <t xml:space="preserve"> </t>
        </is>
      </c>
      <c r="C19" s="5" t="n">
        <v>172500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Exercise of purchase warrants</t>
        </is>
      </c>
      <c r="B20" s="3" t="inlineStr">
        <is>
          <t xml:space="preserve"> </t>
        </is>
      </c>
      <c r="C20" s="4" t="n">
        <v>2</v>
      </c>
      <c r="D20" s="5" t="n">
        <v>-2</v>
      </c>
      <c r="E20" s="3" t="inlineStr">
        <is>
          <t xml:space="preserve"> </t>
        </is>
      </c>
      <c r="F20" s="3" t="inlineStr">
        <is>
          <t xml:space="preserve"> </t>
        </is>
      </c>
      <c r="G20" s="3" t="inlineStr">
        <is>
          <t xml:space="preserve"> </t>
        </is>
      </c>
      <c r="H20" s="3" t="inlineStr">
        <is>
          <t xml:space="preserve"> </t>
        </is>
      </c>
    </row>
    <row r="21">
      <c r="A21" s="3" t="inlineStr">
        <is>
          <t>Exercise of purchase warrants, shares</t>
        </is>
      </c>
      <c r="B21" s="3" t="inlineStr">
        <is>
          <t xml:space="preserve"> </t>
        </is>
      </c>
      <c r="C21" s="5" t="n">
        <v>1984</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hare-based expense</t>
        </is>
      </c>
      <c r="B22" s="3" t="inlineStr">
        <is>
          <t xml:space="preserve"> </t>
        </is>
      </c>
      <c r="C22" s="3" t="inlineStr">
        <is>
          <t xml:space="preserve"> </t>
        </is>
      </c>
      <c r="D22" s="5" t="n">
        <v>511480</v>
      </c>
      <c r="E22" s="3" t="inlineStr">
        <is>
          <t xml:space="preserve"> </t>
        </is>
      </c>
      <c r="F22" s="3" t="inlineStr">
        <is>
          <t xml:space="preserve"> </t>
        </is>
      </c>
      <c r="G22" s="3" t="inlineStr">
        <is>
          <t xml:space="preserve"> </t>
        </is>
      </c>
      <c r="H22" s="5" t="n">
        <v>511480</v>
      </c>
    </row>
    <row r="23">
      <c r="A23" s="3" t="inlineStr">
        <is>
          <t>Net loss</t>
        </is>
      </c>
      <c r="B23" s="3" t="inlineStr">
        <is>
          <t xml:space="preserve"> </t>
        </is>
      </c>
      <c r="C23" s="3" t="inlineStr">
        <is>
          <t xml:space="preserve"> </t>
        </is>
      </c>
      <c r="D23" s="3" t="inlineStr">
        <is>
          <t xml:space="preserve"> </t>
        </is>
      </c>
      <c r="E23" s="5" t="n">
        <v>-6552353</v>
      </c>
      <c r="F23" s="3" t="inlineStr">
        <is>
          <t xml:space="preserve"> </t>
        </is>
      </c>
      <c r="G23" s="3" t="inlineStr">
        <is>
          <t xml:space="preserve"> </t>
        </is>
      </c>
      <c r="H23" s="5" t="n">
        <v>-6552353</v>
      </c>
    </row>
    <row r="24">
      <c r="A24" s="3" t="inlineStr">
        <is>
          <t>Ending balance, value at Dec. 31, 2022</t>
        </is>
      </c>
      <c r="B24" s="4" t="n">
        <v>2774</v>
      </c>
      <c r="C24" s="4" t="n">
        <v>15192</v>
      </c>
      <c r="D24" s="4" t="n">
        <v>207756232</v>
      </c>
      <c r="E24" s="4" t="n">
        <v>-189099618</v>
      </c>
      <c r="F24" s="4" t="n">
        <v>253734</v>
      </c>
      <c r="G24" s="4" t="n">
        <v>-5281180</v>
      </c>
      <c r="H24" s="4" t="n">
        <v>13647134</v>
      </c>
    </row>
    <row r="25">
      <c r="A25" s="3" t="inlineStr">
        <is>
          <t>Ending balance, shares at Dec. 31, 2022</t>
        </is>
      </c>
      <c r="B25" s="5" t="n">
        <v>2774394</v>
      </c>
      <c r="C25" s="5" t="n">
        <v>15193587</v>
      </c>
      <c r="D25" s="3" t="inlineStr">
        <is>
          <t xml:space="preserve"> </t>
        </is>
      </c>
      <c r="E25" s="3" t="inlineStr">
        <is>
          <t xml:space="preserve"> </t>
        </is>
      </c>
      <c r="F25" s="3" t="inlineStr">
        <is>
          <t xml:space="preserve"> </t>
        </is>
      </c>
      <c r="G25" s="3" t="inlineStr">
        <is>
          <t xml:space="preserve"> </t>
        </is>
      </c>
      <c r="H25"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t>
        </is>
      </c>
      <c r="B4" s="4" t="n">
        <v>-6552353</v>
      </c>
      <c r="C4" s="4" t="n">
        <v>-5645179</v>
      </c>
    </row>
    <row r="5">
      <c r="A5" s="6" t="inlineStr">
        <is>
          <t>Adjustments to reconcile net loss to net cash used in operating activities:</t>
        </is>
      </c>
      <c r="B5" s="3" t="inlineStr">
        <is>
          <t xml:space="preserve"> </t>
        </is>
      </c>
      <c r="C5" s="3" t="inlineStr">
        <is>
          <t xml:space="preserve"> </t>
        </is>
      </c>
    </row>
    <row r="6">
      <c r="A6" s="3" t="inlineStr">
        <is>
          <t>Acquired in-process research and development</t>
        </is>
      </c>
      <c r="B6" s="5" t="n">
        <v>1793750</v>
      </c>
      <c r="C6" s="5" t="n">
        <v>0</v>
      </c>
    </row>
    <row r="7">
      <c r="A7" s="3" t="inlineStr">
        <is>
          <t>Amortization of right of use asset</t>
        </is>
      </c>
      <c r="B7" s="5" t="n">
        <v>27043</v>
      </c>
      <c r="C7" s="5" t="n">
        <v>35482</v>
      </c>
    </row>
    <row r="8">
      <c r="A8" s="3" t="inlineStr">
        <is>
          <t>Share-based expense</t>
        </is>
      </c>
      <c r="B8" s="5" t="n">
        <v>511480</v>
      </c>
      <c r="C8" s="5" t="n">
        <v>410437</v>
      </c>
    </row>
    <row r="9">
      <c r="A9" s="6" t="inlineStr">
        <is>
          <t>Changes in operating assets and liabilities:</t>
        </is>
      </c>
      <c r="B9" s="3" t="inlineStr">
        <is>
          <t xml:space="preserve"> </t>
        </is>
      </c>
      <c r="C9" s="3" t="inlineStr">
        <is>
          <t xml:space="preserve"> </t>
        </is>
      </c>
    </row>
    <row r="10">
      <c r="A10" s="3" t="inlineStr">
        <is>
          <t>Prepaid expenses and other</t>
        </is>
      </c>
      <c r="B10" s="5" t="n">
        <v>-103738</v>
      </c>
      <c r="C10" s="5" t="n">
        <v>286007</v>
      </c>
    </row>
    <row r="11">
      <c r="A11" s="3" t="inlineStr">
        <is>
          <t>Other long-term assets</t>
        </is>
      </c>
      <c r="B11" s="5" t="n">
        <v>25000</v>
      </c>
      <c r="C11" s="5" t="n">
        <v>-281946</v>
      </c>
    </row>
    <row r="12">
      <c r="A12" s="3" t="inlineStr">
        <is>
          <t>Accounts payable, accrued expenses and other liabilities</t>
        </is>
      </c>
      <c r="B12" s="5" t="n">
        <v>-347947</v>
      </c>
      <c r="C12" s="5" t="n">
        <v>457132</v>
      </c>
    </row>
    <row r="13">
      <c r="A13" s="3" t="inlineStr">
        <is>
          <t>Net cash used in operating activities</t>
        </is>
      </c>
      <c r="B13" s="5" t="n">
        <v>-4646765</v>
      </c>
      <c r="C13" s="5" t="n">
        <v>-4738067</v>
      </c>
    </row>
    <row r="14">
      <c r="A14" s="6" t="inlineStr">
        <is>
          <t>CASH FLOWS FROM INVESTING ACTIVITIES:</t>
        </is>
      </c>
      <c r="B14" s="3" t="inlineStr">
        <is>
          <t xml:space="preserve"> </t>
        </is>
      </c>
      <c r="C14" s="3" t="inlineStr">
        <is>
          <t xml:space="preserve"> </t>
        </is>
      </c>
    </row>
    <row r="15">
      <c r="A15" s="3" t="inlineStr">
        <is>
          <t>Net cash paid to acquire in-process research and development</t>
        </is>
      </c>
      <c r="B15" s="5" t="n">
        <v>-500000</v>
      </c>
      <c r="C15" s="5" t="n">
        <v>0</v>
      </c>
    </row>
    <row r="16">
      <c r="A16" s="3" t="inlineStr">
        <is>
          <t>Net cash used in investing activities</t>
        </is>
      </c>
      <c r="B16" s="5" t="n">
        <v>-500000</v>
      </c>
      <c r="C16" s="5" t="n">
        <v>0</v>
      </c>
    </row>
    <row r="17">
      <c r="A17" s="6" t="inlineStr">
        <is>
          <t>CASH FLOWS FROM FINANCING ACTIVITIES:</t>
        </is>
      </c>
      <c r="B17" s="3" t="inlineStr">
        <is>
          <t xml:space="preserve"> </t>
        </is>
      </c>
      <c r="C17" s="3" t="inlineStr">
        <is>
          <t xml:space="preserve"> </t>
        </is>
      </c>
    </row>
    <row r="18">
      <c r="A18" s="3" t="inlineStr">
        <is>
          <t>Net proceeds from issuance of common stock and warrants</t>
        </is>
      </c>
      <c r="B18" s="5" t="n">
        <v>0</v>
      </c>
      <c r="C18" s="5" t="n">
        <v>11450866</v>
      </c>
    </row>
    <row r="19">
      <c r="A19" s="3" t="inlineStr">
        <is>
          <t>Proceeds from exercise of warrants</t>
        </is>
      </c>
      <c r="B19" s="5" t="n">
        <v>0</v>
      </c>
      <c r="C19" s="5" t="n">
        <v>3679</v>
      </c>
    </row>
    <row r="20">
      <c r="A20" s="3" t="inlineStr">
        <is>
          <t>Net cash provided by financing activities</t>
        </is>
      </c>
      <c r="B20" s="5" t="n">
        <v>0</v>
      </c>
      <c r="C20" s="5" t="n">
        <v>11454545</v>
      </c>
    </row>
    <row r="21">
      <c r="A21" s="3" t="inlineStr">
        <is>
          <t>Net change in cash</t>
        </is>
      </c>
      <c r="B21" s="5" t="n">
        <v>-5146765</v>
      </c>
      <c r="C21" s="5" t="n">
        <v>6716478</v>
      </c>
    </row>
    <row r="22">
      <c r="A22" s="3" t="inlineStr">
        <is>
          <t>Cash at beginning of period</t>
        </is>
      </c>
      <c r="B22" s="5" t="n">
        <v>18244030</v>
      </c>
      <c r="C22" s="5" t="n">
        <v>11527552</v>
      </c>
    </row>
    <row r="23">
      <c r="A23" s="3" t="inlineStr">
        <is>
          <t>Cash at end of period</t>
        </is>
      </c>
      <c r="B23" s="5" t="n">
        <v>13097265</v>
      </c>
      <c r="C23" s="5" t="n">
        <v>18244030</v>
      </c>
    </row>
    <row r="24">
      <c r="A24" s="6" t="inlineStr">
        <is>
          <t>SUPPLEMENTAL CASH FLOW INFORMATION:</t>
        </is>
      </c>
      <c r="B24" s="3" t="inlineStr">
        <is>
          <t xml:space="preserve"> </t>
        </is>
      </c>
      <c r="C24" s="3" t="inlineStr">
        <is>
          <t xml:space="preserve"> </t>
        </is>
      </c>
    </row>
    <row r="25">
      <c r="A25" s="3" t="inlineStr">
        <is>
          <t>Cash paid for interest</t>
        </is>
      </c>
      <c r="B25" s="5" t="n">
        <v>0</v>
      </c>
      <c r="C25" s="5" t="n">
        <v>0</v>
      </c>
    </row>
    <row r="26">
      <c r="A26" s="6" t="inlineStr">
        <is>
          <t>SUPPLEMENTAL SCHEDULE OF NON-CASH INVESTING AND FINANCING ACTIVITIES:</t>
        </is>
      </c>
      <c r="B26" s="3" t="inlineStr">
        <is>
          <t xml:space="preserve"> </t>
        </is>
      </c>
      <c r="C26" s="3" t="inlineStr">
        <is>
          <t xml:space="preserve"> </t>
        </is>
      </c>
    </row>
    <row r="27">
      <c r="A27" s="3" t="inlineStr">
        <is>
          <t>Issuance of common stock to acquire in-process research and development</t>
        </is>
      </c>
      <c r="B27" s="5" t="n">
        <v>1293750</v>
      </c>
      <c r="C27" s="5" t="n">
        <v>0</v>
      </c>
    </row>
    <row r="28">
      <c r="A28" s="3" t="inlineStr">
        <is>
          <t>Issuance of common stock to vendor</t>
        </is>
      </c>
      <c r="B28" s="5" t="n">
        <v>0</v>
      </c>
      <c r="C28" s="5" t="n">
        <v>7</v>
      </c>
    </row>
    <row r="29">
      <c r="A29" s="3" t="inlineStr">
        <is>
          <t>Issuance of common stock in connection with warrant buyout</t>
        </is>
      </c>
      <c r="B29" s="5" t="n">
        <v>0</v>
      </c>
      <c r="C29" s="5" t="n">
        <v>41070</v>
      </c>
    </row>
    <row r="30">
      <c r="A30" s="3" t="inlineStr">
        <is>
          <t>Issuance of common stock from cashless exercise of purchase warrants</t>
        </is>
      </c>
      <c r="B30" s="4" t="n">
        <v>2</v>
      </c>
      <c r="C30" s="4"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2</t>
        </is>
      </c>
    </row>
    <row r="3">
      <c r="A3" s="6" t="inlineStr">
        <is>
          <t>Company</t>
        </is>
      </c>
      <c r="B3" s="3" t="inlineStr">
        <is>
          <t xml:space="preserve"> </t>
        </is>
      </c>
    </row>
    <row r="4">
      <c r="A4" s="3" t="inlineStr">
        <is>
          <t>The Company</t>
        </is>
      </c>
      <c r="B4" s="3" t="inlineStr">
        <is>
          <t xml:space="preserve">1. The Company Background Xenetic Biosciences, Inc. (“Xenetic”
or the “Company”), incorporated in the state of Nevada and based in Framingham, Massachusetts, is a biopharmaceutical company
focused on advancing innovative immune-oncology technologies addressing hard to treat cancers. The Company’s proprietary Deoxyribonuclease
(“DNase”) platform is designed to improve outcomes of existing treatments, including immunotherapies, by targeting neutrophil
extracellular traps (“NETs”), which have been implicated in cancer progression and resistance to cancer treatments. Xenetic
is currently focused on advancing its systemic DNase program into the clinic as an adjunctive therapy for pancreatic carcinoma and locally
advanced or metastatic solid tumors. XCART ™ ® The Company, directly or indirectly, through its
wholly-owned subsidiaries, Hesperix S.A. (“Hesperix”) and Xenetic Biosciences (U.K.) Limited (“Xenetic UK”), and
the wholly-owned subsidiaries of Xenetic UK, Lipoxen Technologies Limited (“Lipoxen”), Xenetic Bioscience, Incorporated and
SymbioTec, GmbH (“SymbioTec”), own various United States (“U.S.”) federal trademark registrations and applications
along with unregistered trademarks and service marks, including but not limited to XCART, OncoHist™, PolyXen, ErepoXen™, and
ImuXen™, which are used throughout this Annual Report. All other company and product names may be trademarks of the respective companies
with which they are associated. Going Concern and Management’s Plan
Management evaluates whether there are conditions
or events, considered in the aggregate that raise substantial doubt about the Company’s ability to continue as a going concern within
one year after the date that the financial statements are issued. The Company has incurred substantial losses since its inception and
expects to continue to incur operating losses in the near-term. These factors raise substantial doubt about its ability to continue as
a going concern. The Company believes that it has access to capital resources through possible public or private equity offerings, debt
financings, corporate collaborations, related party funding, or other means to continue as a going concern. The Company believes that
its existing resources will be adequate to fund the Company’s operations for a period of at least twelve months from the date of
these financial statements. However, the Company anticipates it may need additional capital in the long-term to pursue its business initiatives.
The terms, timing and extent of any future financing will depend upon several factors, including the achievement of progress in its product
development programs, its ability to identify and enter into licensing or other strategic arrangements, its continued listing on the Nasdaq
Stock Market (“Nasdaq”), and factors related to financial, economic, geo-political, industry and market conditions, many of
which are beyond its control. The capital markets for the biotech industry can be highly volatile, which make the terms, timing and extent
of any future financing uncertain. On June 3, 2022, the Company received a written notification (the “Notice”) from the Listing
Qualifications Department of Nasdaq notifying the Company that the closing bid price for its common stock had been below $1.00 for 30
consecutive business days and that the Company therefore was not in compliance with the minimum bid price requirement for continued inclusion
on the Nasdaq Capital Market under Nasdaq Listing Rule 5550(a)(2) (the “Bid Price Requirement”). The Notice has no immediate
effect on the listing of the Company’s common stock on the Nasdaq Capital Market. Under the Nasdaq Listing Rules, the Company had
a period of 180 calendar days from the date of the Notice to regain compliance with the Bid Price Requirement. Accordingly, the Company
had until November 30, 2022 to regain compliance with the Bid Price Requirement and was eligible for an additional 180 calendar day compliance
period if certain other criteria were met. On December 1, 2022, the Company received a letter from Nasdaq informing it that although the
Company’s common stock had not regained compliance with the minimum $1.00 bid price per share requirement, Nasdaq had determined
that the Company was eligible for an additional 180 calendar day period, or until May 29, 2023, to regain compliance. Nasdaq’s determination
was based on the Company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by effecting a reverse stock split, if necessa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2</t>
        </is>
      </c>
    </row>
    <row r="3">
      <c r="A3" s="6" t="inlineStr">
        <is>
          <t>Risks and Uncertainties [Abstract]</t>
        </is>
      </c>
      <c r="B3" s="3" t="inlineStr">
        <is>
          <t xml:space="preserve"> </t>
        </is>
      </c>
    </row>
    <row r="4">
      <c r="A4" s="3" t="inlineStr">
        <is>
          <t>Risks and Uncertainties</t>
        </is>
      </c>
      <c r="B4" s="3" t="inlineStr">
        <is>
          <t>2. Risks and Uncertainties Effects of the COVID-19 Pandemic During March 2020, a
global pandemic was declared by the World Health Organization related to the outbreak of a novel strain of coronavirus, or COVID-19. The
pandemic has significantly affected economic conditions in the U.S., accelerating during the first half of March 2020 and continuing throughout
2021 and 2022, as federal, state and local governments reacted to the public health crisis with mitigation measures, creating significant
uncertainties in the U.S. economy. The Company continues to evaluate the effects of the COVID-19 pandemic on its business and while there
has been no significant impact to the Company’s operations to date, the Company at this time remains uncertain of the impact this
event may have on the Company’s future operations. The extent to which the COVID-19 pandemic affects our business, operations and
financial results will depend on numerous evolving factors that we may not be able to accurately predict, and such uncertainty is expected
to continue for some time. Impact of the conflict
in Ukraine on Operations The short and long-term implications of Russia’s
invasion of Ukraine are difficult to predict at this time. The imposition of sanctions and counter sanctions may have an adverse effect
on the economic markets generally and could impact our business,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30:17Z</dcterms:created>
  <dcterms:modified xmlns:dcterms="http://purl.org/dc/terms/" xmlns:xsi="http://www.w3.org/2001/XMLSchema-instance" xsi:type="dcterms:W3CDTF">2023-03-22T20:30:17Z</dcterms:modified>
</cp:coreProperties>
</file>